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 sheetId="11" state="visible" r:id="rId11"/>
    <sheet xmlns:r="http://schemas.openxmlformats.org/officeDocument/2006/relationships" name="Equipment, Net" sheetId="12" state="visible" r:id="rId12"/>
    <sheet xmlns:r="http://schemas.openxmlformats.org/officeDocument/2006/relationships" name="Security Deposits" sheetId="13" state="visible" r:id="rId13"/>
    <sheet xmlns:r="http://schemas.openxmlformats.org/officeDocument/2006/relationships" name="Other Current Liabilities" sheetId="14" state="visible" r:id="rId14"/>
    <sheet xmlns:r="http://schemas.openxmlformats.org/officeDocument/2006/relationships" name="Auto Loan Payable" sheetId="15" state="visible" r:id="rId15"/>
    <sheet xmlns:r="http://schemas.openxmlformats.org/officeDocument/2006/relationships" name="Leas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Equipment, Net (Tables)" sheetId="26" state="visible" r:id="rId26"/>
    <sheet xmlns:r="http://schemas.openxmlformats.org/officeDocument/2006/relationships" name="Other Current Liabilities (Tabl" sheetId="27" state="visible" r:id="rId27"/>
    <sheet xmlns:r="http://schemas.openxmlformats.org/officeDocument/2006/relationships" name="Lease (Tables)"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counts Receivable, Net (Detai" sheetId="35" state="visible" r:id="rId35"/>
    <sheet xmlns:r="http://schemas.openxmlformats.org/officeDocument/2006/relationships" name="Accounts Receivable, Net - Sche" sheetId="36" state="visible" r:id="rId36"/>
    <sheet xmlns:r="http://schemas.openxmlformats.org/officeDocument/2006/relationships" name="Prepaid Expense (Details)" sheetId="37" state="visible" r:id="rId37"/>
    <sheet xmlns:r="http://schemas.openxmlformats.org/officeDocument/2006/relationships" name="Equipment, Net (Details)" sheetId="38" state="visible" r:id="rId38"/>
    <sheet xmlns:r="http://schemas.openxmlformats.org/officeDocument/2006/relationships" name="Equipment, Net - Schedule of Eq" sheetId="39" state="visible" r:id="rId39"/>
    <sheet xmlns:r="http://schemas.openxmlformats.org/officeDocument/2006/relationships" name="Security Deposits (Details)" sheetId="40" state="visible" r:id="rId40"/>
    <sheet xmlns:r="http://schemas.openxmlformats.org/officeDocument/2006/relationships" name="Other Current Liabilities (Deta" sheetId="41" state="visible" r:id="rId41"/>
    <sheet xmlns:r="http://schemas.openxmlformats.org/officeDocument/2006/relationships" name="Other Current Liabilities - Sch" sheetId="42" state="visible" r:id="rId42"/>
    <sheet xmlns:r="http://schemas.openxmlformats.org/officeDocument/2006/relationships" name="Auto Loan Payable (Details)" sheetId="43" state="visible" r:id="rId43"/>
    <sheet xmlns:r="http://schemas.openxmlformats.org/officeDocument/2006/relationships" name="Lease (Details)" sheetId="44" state="visible" r:id="rId44"/>
    <sheet xmlns:r="http://schemas.openxmlformats.org/officeDocument/2006/relationships" name="Lease - Schedule of Operating L" sheetId="45" state="visible" r:id="rId45"/>
    <sheet xmlns:r="http://schemas.openxmlformats.org/officeDocument/2006/relationships" name="Lease - Schedule of Minimum Lea" sheetId="46" state="visible" r:id="rId46"/>
    <sheet xmlns:r="http://schemas.openxmlformats.org/officeDocument/2006/relationships" name="Income Taxes (Details)" sheetId="47" state="visible" r:id="rId47"/>
    <sheet xmlns:r="http://schemas.openxmlformats.org/officeDocument/2006/relationships" name="Income Taxes - Schedule of Prov" sheetId="48" state="visible" r:id="rId48"/>
    <sheet xmlns:r="http://schemas.openxmlformats.org/officeDocument/2006/relationships" name="Income Taxes - Schedule of Effe" sheetId="49" state="visible" r:id="rId49"/>
    <sheet xmlns:r="http://schemas.openxmlformats.org/officeDocument/2006/relationships" name="Income Taxes - Schedule of Net " sheetId="50" state="visible" r:id="rId50"/>
    <sheet xmlns:r="http://schemas.openxmlformats.org/officeDocument/2006/relationships" name="Related Party Transactions (Det" sheetId="51" state="visible" r:id="rId51"/>
    <sheet xmlns:r="http://schemas.openxmlformats.org/officeDocument/2006/relationships" name="Related Party Transactions - Sc" sheetId="52" state="visible" r:id="rId52"/>
    <sheet xmlns:r="http://schemas.openxmlformats.org/officeDocument/2006/relationships" name="Related Party Transactions - _2" sheetId="53" state="visible" r:id="rId53"/>
    <sheet xmlns:r="http://schemas.openxmlformats.org/officeDocument/2006/relationships" name="Related Party Transactions - _3" sheetId="54" state="visible" r:id="rId54"/>
    <sheet xmlns:r="http://schemas.openxmlformats.org/officeDocument/2006/relationships" name="Stockholders' Equity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Jan. 1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inkhome Holdings Inc.</t>
        </is>
      </c>
      <c r="C13" s="4" t="inlineStr">
        <is>
          <t xml:space="preserve"> </t>
        </is>
      </c>
    </row>
    <row r="14">
      <c r="A14" s="4" t="inlineStr">
        <is>
          <t>Entity Central Index Key</t>
        </is>
      </c>
      <c r="B14" s="4" t="inlineStr">
        <is>
          <t>0002017758</t>
        </is>
      </c>
      <c r="C14" s="4" t="inlineStr">
        <is>
          <t xml:space="preserve"> </t>
        </is>
      </c>
    </row>
    <row r="15">
      <c r="A15" s="4" t="inlineStr">
        <is>
          <t>Entity File Number</t>
        </is>
      </c>
      <c r="B15" s="4" t="inlineStr">
        <is>
          <t>333-280379</t>
        </is>
      </c>
      <c r="C15" s="4" t="inlineStr">
        <is>
          <t xml:space="preserve"> </t>
        </is>
      </c>
    </row>
    <row r="16">
      <c r="A16" s="4" t="inlineStr">
        <is>
          <t>Entity Tax Identification Number</t>
        </is>
      </c>
      <c r="B16" s="4" t="inlineStr">
        <is>
          <t>93-431679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Nov.  06,  2023</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2 Executive Circle</t>
        </is>
      </c>
      <c r="C27" s="4" t="inlineStr">
        <is>
          <t xml:space="preserve"> </t>
        </is>
      </c>
    </row>
    <row r="28">
      <c r="A28" s="4" t="inlineStr">
        <is>
          <t>Entity Address, Address Line Two</t>
        </is>
      </c>
      <c r="B28" s="4" t="inlineStr">
        <is>
          <t>Suite 100</t>
        </is>
      </c>
      <c r="C28" s="4" t="inlineStr">
        <is>
          <t xml:space="preserve"> </t>
        </is>
      </c>
    </row>
    <row r="29">
      <c r="A29" s="4" t="inlineStr">
        <is>
          <t>Entity Address, City or Town</t>
        </is>
      </c>
      <c r="B29" s="4" t="inlineStr">
        <is>
          <t>Irvine</t>
        </is>
      </c>
      <c r="C29" s="4" t="inlineStr">
        <is>
          <t xml:space="preserve"> </t>
        </is>
      </c>
    </row>
    <row r="30">
      <c r="A30" s="4" t="inlineStr">
        <is>
          <t>Entity Address, Country</t>
        </is>
      </c>
      <c r="B30" s="4" t="inlineStr">
        <is>
          <t>CA</t>
        </is>
      </c>
      <c r="C30" s="4" t="inlineStr">
        <is>
          <t xml:space="preserve"> </t>
        </is>
      </c>
    </row>
    <row r="31">
      <c r="A31" s="4" t="inlineStr">
        <is>
          <t>Entity Address, Postal Zip Code</t>
        </is>
      </c>
      <c r="B31" s="4" t="inlineStr">
        <is>
          <t>92614</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00)</t>
        </is>
      </c>
      <c r="C33" s="4" t="inlineStr">
        <is>
          <t xml:space="preserve"> </t>
        </is>
      </c>
    </row>
    <row r="34">
      <c r="A34" s="4" t="inlineStr">
        <is>
          <t>Local Phone Number</t>
        </is>
      </c>
      <c r="B34" s="4" t="inlineStr">
        <is>
          <t>680 - 9158</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1</t>
        </is>
      </c>
      <c r="C36" s="4" t="inlineStr">
        <is>
          <t xml:space="preserve"> </t>
        </is>
      </c>
    </row>
    <row r="37">
      <c r="A37" s="4" t="inlineStr">
        <is>
          <t>Trading Symbol</t>
        </is>
      </c>
      <c r="B37" s="4" t="inlineStr">
        <is>
          <t>LHAI</t>
        </is>
      </c>
      <c r="C37" s="4" t="inlineStr">
        <is>
          <t xml:space="preserve"> </t>
        </is>
      </c>
    </row>
    <row r="38">
      <c r="A38" s="4" t="inlineStr">
        <is>
          <t>Security Exchange Name</t>
        </is>
      </c>
      <c r="B38" s="4" t="inlineStr">
        <is>
          <t>NONE</t>
        </is>
      </c>
      <c r="C38" s="4" t="inlineStr">
        <is>
          <t xml:space="preserve"> </t>
        </is>
      </c>
    </row>
    <row r="39">
      <c r="A39" s="4" t="inlineStr">
        <is>
          <t>Entity Common Stock, Shares Outstanding</t>
        </is>
      </c>
      <c r="B39" s="4" t="inlineStr">
        <is>
          <t xml:space="preserve"> </t>
        </is>
      </c>
      <c r="C39" s="5" t="n">
        <v>145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NOTE 3 — ACCOUNTS RECEIVABLE, NET Accounts receivable, net consisted
of the following as of September 30, 2024 and December 31, 2023:
September 30, December 31,
Accounts receivable, gross $ 1,454,000 $ 9,484
Less: allowance for credit losses — (9,092 )
Accounts receivable, net $ 1,454,000 $ 392 For the three months
ended September 30, 2024 and 2023, the Company did not write off any accounts receivable against the allowance for credit losses.
For the nine months ended September 30, 2024 and 2023, the Company wrote off accounts receivable of $9,092 and $0, respectively,
against the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t>
        </is>
      </c>
      <c r="B1" s="2" t="inlineStr">
        <is>
          <t>9 Months Ended</t>
        </is>
      </c>
    </row>
    <row r="2">
      <c r="B2" s="2" t="inlineStr">
        <is>
          <t>Sep. 30, 2024</t>
        </is>
      </c>
    </row>
    <row r="3">
      <c r="A3" s="3" t="inlineStr">
        <is>
          <t>Prepaid Expense [Abstract]</t>
        </is>
      </c>
      <c r="B3" s="4" t="inlineStr">
        <is>
          <t xml:space="preserve"> </t>
        </is>
      </c>
    </row>
    <row r="4">
      <c r="A4" s="4" t="inlineStr">
        <is>
          <t>PREPAID EXPENSE</t>
        </is>
      </c>
      <c r="B4" s="4" t="inlineStr">
        <is>
          <t>NOTE 4 — PREPAID EXPENSE Prepaid expense was $12,000
as of September 30, 2024, consisting of the advance paid to a consultant for services to be provided. Prepaid expense was $25,008
as of December 31, 2023, consisting of the advance paid to the auditor for the audit of the Company’s financial statements
in preparation for its Initial Public Offering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9 Months Ended</t>
        </is>
      </c>
    </row>
    <row r="2">
      <c r="B2" s="2" t="inlineStr">
        <is>
          <t>Sep. 30, 2024</t>
        </is>
      </c>
    </row>
    <row r="3">
      <c r="A3" s="3" t="inlineStr">
        <is>
          <t>Equipment, Net [Abstract]</t>
        </is>
      </c>
      <c r="B3" s="4" t="inlineStr">
        <is>
          <t xml:space="preserve"> </t>
        </is>
      </c>
    </row>
    <row r="4">
      <c r="A4" s="4" t="inlineStr">
        <is>
          <t>EQUIPMENT, NET</t>
        </is>
      </c>
      <c r="B4" s="4" t="inlineStr">
        <is>
          <t>NOTE 5 — EQUIPMENT, NET Equipment, net consisted of
the following as of September 30, 2024 and December 31, 2023:
September 30, December 31,
Furniture and fixtures $ 5,325 $ 4,343
Office equipment 2,238 1,156
Vehicles 88,028 88,028
Total 95,591 93,527
Less: accumulated depreciation (20,117 ) (6,058 )
Equipment, net $ 75,474 $ 87,469 Depreciation expenses for
the three months ended September 30, 2024 and 2023 were $4,704 and $1,404, respectively. Depreciation expenses for the nine months
ended September 30, 2024 and 2023 were $14,059 and $1,42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s</t>
        </is>
      </c>
      <c r="B1" s="2" t="inlineStr">
        <is>
          <t>9 Months Ended</t>
        </is>
      </c>
    </row>
    <row r="2">
      <c r="B2" s="2" t="inlineStr">
        <is>
          <t>Sep. 30, 2024</t>
        </is>
      </c>
    </row>
    <row r="3">
      <c r="A3" s="3" t="inlineStr">
        <is>
          <t>Security Deposits [Abstract]</t>
        </is>
      </c>
      <c r="B3" s="4" t="inlineStr">
        <is>
          <t xml:space="preserve"> </t>
        </is>
      </c>
    </row>
    <row r="4">
      <c r="A4" s="4" t="inlineStr">
        <is>
          <t>SECURITY DEPOSITS</t>
        </is>
      </c>
      <c r="B4" s="4" t="inlineStr">
        <is>
          <t>NOTE 6 — SECURITY DEPOSITS Security deposits were $6,235
as of September 30, 2024, consisting of (i) the refundable deposit of $4,235 paid to a landlord, and (ii) the refundable
deposit of $2,000 paid to a city, which was a compliance bond required by the city during the purchase of the property to ensure that
certain conditions or regulations were met before closing escrow. Security deposits were $4,235
as of December 31, 2023, consisting of the refundable deposit paid to a landlo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Sep. 30, 2024</t>
        </is>
      </c>
    </row>
    <row r="3">
      <c r="A3" s="3" t="inlineStr">
        <is>
          <t>Other Current Liabilities [Abstract]</t>
        </is>
      </c>
      <c r="B3" s="4" t="inlineStr">
        <is>
          <t xml:space="preserve"> </t>
        </is>
      </c>
    </row>
    <row r="4">
      <c r="A4" s="4" t="inlineStr">
        <is>
          <t>OTHER CURRENT LIABILITIES</t>
        </is>
      </c>
      <c r="B4" s="4" t="inlineStr">
        <is>
          <t>NOTE 7 — OTHER CURRENT LIABILITIES Other current liabilities consisted
of the following as of September 30, 2024 and December 31, 2023:
September 30, December 31,
Payroll and payroll tax payable $ 2,502 $ 2,873
Federal income tax payable 112,156 —
State income tax payable 57,239 5,505
Credit card payable 7,523 1,112
Accrued professional fees 479,475 —
Tenant-contributed emergency reserve 1,000 —
Total other current liabilities $ 659,895 $ 9,490 As of September 30, 2024,
accrued professional fees consisted of legal fees of $450,000, accounting fees of $7,000, and miscellaneous fees of $22,4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to Loan Payable</t>
        </is>
      </c>
      <c r="B1" s="2" t="inlineStr">
        <is>
          <t>9 Months Ended</t>
        </is>
      </c>
    </row>
    <row r="2">
      <c r="B2" s="2" t="inlineStr">
        <is>
          <t>Sep. 30, 2024</t>
        </is>
      </c>
    </row>
    <row r="3">
      <c r="A3" s="3" t="inlineStr">
        <is>
          <t>Auto Loan Payable [Abstract]</t>
        </is>
      </c>
      <c r="B3" s="4" t="inlineStr">
        <is>
          <t xml:space="preserve"> </t>
        </is>
      </c>
    </row>
    <row r="4">
      <c r="A4" s="4" t="inlineStr">
        <is>
          <t>AUTO LOAN PAYABLE</t>
        </is>
      </c>
      <c r="B4" s="4" t="inlineStr">
        <is>
          <t>NOTE 8 — AUTO LOAN PAYABLE On September 3, 2023,
the Company entered into a loan agreement with an unrelated third party for acquiring a vehicle. The auto loan, in the form of a promissory
note, matures on September 18, 2029 and bears interest at a rate of 6.34% per annum, payable monthly beginning October 18, 2023.
Interest expenses for this loan for the three months ended September 30, 2024 and 2023 were $741 and $0, respectively. Interest expenses
for this loan for the nine months ended September 30, 2024 and 2023 were $2,311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9 Months Ended</t>
        </is>
      </c>
    </row>
    <row r="2">
      <c r="B2" s="2" t="inlineStr">
        <is>
          <t>Sep. 30, 2024</t>
        </is>
      </c>
    </row>
    <row r="3">
      <c r="A3" s="3" t="inlineStr">
        <is>
          <t>Lease [Abstract]</t>
        </is>
      </c>
      <c r="B3" s="4" t="inlineStr">
        <is>
          <t xml:space="preserve"> </t>
        </is>
      </c>
    </row>
    <row r="4">
      <c r="A4" s="4" t="inlineStr">
        <is>
          <t>LEASE</t>
        </is>
      </c>
      <c r="B4" s="4" t="inlineStr">
        <is>
          <t xml:space="preserve">NOTE 9 — LEASE On July 31, 2023, the
Company entered into a lease agreement for an office in Irvine, California with a lease term of 24 months, commencing on September 1,
2023 and expiring on August 31, 2025. The initial monthly rental payment is $3,708 from September 1, 2023 to August 31,
2024, with an annual 3.85% increase to the amount of $3,850 starting on September 1, 2024. The following tables presented
the Company’s operating lease costs, lease components, remaining lease term and discount rate:
Three Months Three Months
Operating lease costs $ 11,337 $ —
Nine Months Nine Months
Operating lease costs $ 34,010 $ —
September 30, December 31,
Operating lease right-of-use assets $ 40,071 $ 70,930
Operating lease liabilities – current $ 40,856 $ 41,235
Operating lease liabilities – non-current — 29,980
Total operating lease liabilities $ 40,856 $ 71,215 September 30, Remaining lease term (years) 0.92 Discount rate 7.50 % The following table is a schedule,
by years, of the minimum lease payments as of September 30, 2024:
Years Ended December 31, Operating
Remaining 2024 (10/1/2024 – 12/31/2024) $ 11,550
2025 30,802
Total lease payments 42,352
Less: imputed interest (1,496 )
Present value of lease liabilities $ 40,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0 — INCOME TAXES Linkhome Holdings was incorporated
in the State of Nevada in November 2023 and is subject to a 21% corporate federal income tax rate. There is no state income tax in
Nevada. Linkhome Holdings serves as a holding company for Linkhome Realty. Effective July 13, 2021,
Linkhome Realty elected to be taxed as a S-corporation, a pass-through entity, for which the income, losses, deductions, and credits
flow through to the shareholders of the Company for federal tax purposes. The California state annual income tax for S-corporation is
the greater of 1.5% of the corporation’s net income or $800. Effective January 1, 2024, Linkhome Realty’s tax status
changed to C-corporation, subject to a 21% corporate federal income tax rate and an 8.84% California state income tax rate. The Company’s provision
for income taxes consisted of the following:
Three Months Three Months
Current:
Federal income tax expense $ 80,571 $ —
State income tax expense 37,206 187
Total income tax expenses $ 117,777 $ 187
Nine Months Nine Months
Current:
Federal income tax expense $ 114,864 $ —
State income tax expense 53,041 987
Total income tax expenses $ 167,905 $ 987 The following tables reconciled
the federal statutory rate to the Company’s effective tax rate for the three and nine months ended September 30, 2024
after Linkhome Realty’s tax status changed to C-corporation:
Three Months
Federal statutory income tax rate 21.00 %
State statutory income tax rate, net of effect of state income tax deductible to federal income tax 7.32 %
Permanent difference (non-deductible expenses) 0.04 %
Change in valuation allowance 0.95 %
Effective tax rate 29.31 %
Nine Months
Federal statutory income tax rate 21.00 %
State statutory income tax rate, net of effect of state income tax deductible to federal income tax 7.72 %
Permanent difference (non-deductible expenses) 0.06 %
Change in valuation allowance 2.13 %
Effective tax rate 30.91 % As of September 30, 2024
and December 31, 2023, the net deferred tax assets consisted of the following:
September 30, December 31,
Deferred tax assets:
Net operating loss (“NOL”) carryforwards $ 11,582 $ —
Less: valuation allowance (11,582 ) —
Deferred tax assets, net $ — $ —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or carryforward ultimately
depends on the existence of sufficient taxable income of the appropriate character within the carryforward period available under applicable
tax law. As of September 30, 2024, Linkhome Holdings had $11,582 net operating loss that can be carried forward to offset future
taxable income indefinitely. Due to uncertainties surrounding future utilization on Linkhome Holdings, the Company recorded 100% valuation
allowance against the deferred tax assets as of September 30, 2024, based upon management’s assessment as to their real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1 — RELATED PARTY TRANSACTIONS Net Revenues — Related Party Name of Related Party Nature Relationship Three Months Three Months Haiyan Ma Real estate service revenue – real estate agency commission The Company’s shareholder with 12.41% ownership $ 62,550 $ — Na Li Revenue from property purchases and sales through Cash Offer The Company’s shareholder with 7.24% ownership, Chief Financial Officer, and Director 1,670,000 — Na Li Real estate service revenue – home renovation service The Company’s shareholder with 7.24% ownership, Chief Financial Officer, and Director 40,500 — Zhen Qin &amp; Na Li Real estate service revenue – real estate agency commission Zhen Qin: The Company’s shareholder with 52.74% ownership, Chairman of the Board, and Chief Executive Officer; Na Li: The Company’s shareholder with 7.24% ownership, Chief Financial Officer, and Director; Zhen Qin and Na Li are spouses 50,000 — Total $ 1,823,050 $ — For the three months
ended September 30, 2024, the Company provided real estate agency services to Haiyan Ma, assisting with the sale of two properties
and the purchase of one property, for which the Company earned a total of $62,550 in real estate agency commission. For the three months
ended September 30, 2024, the Company purchased a property in cash for $1,425,930 from Haiyan Ma under its name and subsequently
sold it to Na Li for $1,670,000. For the three months
ended September 30, 2024, the Company provided home renovation services to Na Li on a home renovation project, for which the Company
earned $40,500 in home renovation service revenue and incurred $37,945 in renovation costs. For the three months
ended September 30, 2024, the Company provided real estate agency services to Zhen Qin and Na Li, assisting with the purchase of
a property, for which the Company earned $50,000 in real estate agency commission. Name of Related Party Nature Relationship Nine Months Nine Months Haiyan Ma Revenue from property purchases and sales through Cash Offer The Company’s shareholder with 12.41% ownership $ 2,940,544 $ — Haiyan Ma Real estate service revenue – real estate agency commission The Company’s shareholder with 12.41% ownership 62,650 — Haiyan Ma Real estate service revenue – home renovation service The Company’s shareholder with 12.41% ownership 53,012 — Na Li Revenue from property purchases and sales through Cash Offer The Company’s shareholder with 7.24% ownership, Chief Financial Officer, and Director 1,670,000 — Na Li Real estate service revenue – home renovation service The Company’s shareholder with 7.24% ownership, Chief Financial Officer, and Director 44,500 — Zhen Qin &amp; Na Li Real estate service revenue – real estate agency commission Zhen Qin: The Company’s shareholder with 52.74% ownership, Chairman of the Board, and Chief Executive Officer; Na Li: The Company’s shareholder with 7.24% ownership, Chief Financial Officer, and Director; Zhen Qin and Na Li are spouses 50,000 — Two minority shareholders Real estate service revenue – real estate agency commission The Company’s shareholders with less than 1% ownership for each 15,550 — Total $ 4,836,256 $ — For the nine months ended
September 30, 2024, the Company purchased three properties in cash for $2,884,882 from unrelated parties under its name and subsequently
sold them to Haiyan Ma for $2,940,544. For the nine months ended
September 30, 2024, the Company provided real estate agency services to Haiyan Ma, assisting with the sale of two properties and
the purchase of one property, for which the Company earned a total of $62,650 in real estate agency commission. For the nine months ended
September 30, 2024, the Company provided home renovation services to Haiyan Ma on three home renovation projects, for which the Company
earned $53,012 in home renovation service revenue and incurred $43,332 in renovation costs. For the nine months ended
September 30, 2024, the Company purchased a property in cash for $1,425,930 from Haiyan Ma under its name and subsequently sold it
to Na Li for $1,670,000. For the nine months ended
September 30, 2024, the Company provided home renovation services to Na Li on two home renovation projects, for which the Company
earned $44,500 in home renovation service revenue and incurred $39,245 in renovation costs. For the nine months ended
September 30, 2024, the Company provided real estate agency services to Zhen Qin and Na Li, assisting with the purchase of a property,
for which the Company earned $50,000 in real estate agency commission. For the nine months ended
September 30, 2024, the Company provided real estate agency services to two minority shareholders, assisting one shareholder with
selling a property and the other shareholder with purchasing a property, for which the Company earned a total of $15,550 in real estate
agency commission. Cost of Revenues — Related
Party Name of Related Party Nature Relationship Three Months Three Months Haiyan Ma Cost of property purchases and sales through Cash Offer The Company’s shareholder with 12.41% ownership $ 1,420,000 $ — Zhen Qin Cost of real estate services – commission payouts The Company’s shareholder with 52.74% ownership, Chairman of the Board and Chief Executive Officer 45,000 29,000 Total $ 1,465,000 $ 29,000 For the three months ended
September 30, 2024, the Company purchased a property in cash for $1,425,930 from Haiyan Ma, which included $1,420,000 paid to Haiyan Ma
as the total consideration and $5,930 in title charges, escrow charges, and other related costs. The Company subsequently sold the property
to Na Li for $1,670,000. The total purchase cost of $1,425,930 was recorded as cost of revenues, with $1,420,000 specifically identified
as a related party transaction. For the three months
ended September 30, 2024 and 2023, the Company paid Zhen Qin commission payouts of $45,000 and $29,000, respectively, for real estate
transactions he conducted on behalf of the Company, which were recorded in cost of revenues. Name of Related Party Nature Relationship Nine Months Nine Months Haiyan Ma Cost of property purchases and sales through Cash Offer The Company’s shareholder with 12.41% ownership $ 1,420,000 $ — Zhen Qin Cost of real estate services – commission payouts The Company’s shareholder with 52.74% ownership, Chairman of the Board and Chief Executive Officer 45,000 61,400 Total $ 1,465,000 $ 61,400 For the nine months ended September
30, 2024, the Company purchased a property in cash for $1,425,930 from Haiyan Ma, which included $1,420,000 paid to Haiyan Ma as the total
consideration and $5,930 in title charges, escrow charges, and other related costs. The Company subsequently sold the property to Na Li
for $1,670,000. The total purchase cost of $1,425,930 was recorded as cost of revenues, with $1,420,000 specifically identified as a related
party transaction. For the nine months ended
September 30, 2024 and 2023, the Company paid Zhen Qin commission payouts of $45,000 and $61,400, respectively, for real estate transactions
he conducted on behalf of the Company, which were recorded in cost of revenues. Due to Related Party Name of Related Party Nature Relationship September 30, December 31, Zhen Qin Due on demand, non-interest bearing The Company’s shareholder with 52.74% ownership, Chairman of the Board and Chief Executive Officer $ 100,000 $ — Total $ 100,000 $ — On May 1, 2024, Zhen Qin
lent $530,000 to the Company to support its operational needs. As of September 30, 2024, the Company repaid $430,000 to Zhen Qin,
and there was an outstanding balance of $1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12 — STOCKHOLDERS’ EQUITY On June 1, 2023, Linkhome
Realty entered into an Angel Investment Agreement with an angel investor to issue 1,800,000 common shares of Linkhome Realty at $0.001
per share for total proceeds of $300,000. Linkhome Realty received proceeds in November 2023. Following the reorganization finalized
on December 1, 2023, the $300,000 investment was acknowledged as part of the initial capital contribution, making the angel investor
become one of the initial shareholders of Linkhome Holdings. Linkhome Holdings was incorporated
in the State of Nevada on November 6, 2023. The authorized number of common shares is 100,000,000 shares with $0.001 par value;
13,500,000 common shares were issued and outstanding upon reorganization that was completed on December 1, 2023, including the 1,800,000 shares
of the angel investor described above. The authorized number of preferred shares is 1,000,000 shares with $0.001 par value; no For the three months ended
September 30, 2024, the Company entered into a stock subscription agreement with an existing individual investor to issue 50,000 common
shares at $1.00 per share for total proceeds of $50,000. For the nine months ended September 30, 2024, the Company entered into a series
of stock subscription agreements with individual investors to issue 1,005,000 common shares at a range of per share prices from $0.50 – $1.00
for total proceeds of $980,000. As a result, the Company had 14,505,000 common shares issued and outstanding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8138</v>
      </c>
      <c r="C3" s="6" t="n">
        <v>651911</v>
      </c>
    </row>
    <row r="4">
      <c r="A4" s="4" t="inlineStr">
        <is>
          <t>Accounts receivable, net</t>
        </is>
      </c>
      <c r="B4" s="5" t="n">
        <v>1454000</v>
      </c>
      <c r="C4" s="5" t="n">
        <v>392</v>
      </c>
    </row>
    <row r="5">
      <c r="A5" s="4" t="inlineStr">
        <is>
          <t>Prepaid expense</t>
        </is>
      </c>
      <c r="B5" s="5" t="n">
        <v>12000</v>
      </c>
      <c r="C5" s="5" t="n">
        <v>25008</v>
      </c>
    </row>
    <row r="6">
      <c r="A6" s="4" t="inlineStr">
        <is>
          <t>Deferred IPO costs</t>
        </is>
      </c>
      <c r="B6" s="5" t="n">
        <v>624218</v>
      </c>
      <c r="C6" s="4" t="inlineStr">
        <is>
          <t xml:space="preserve"> </t>
        </is>
      </c>
    </row>
    <row r="7">
      <c r="A7" s="4" t="inlineStr">
        <is>
          <t>Total Current Assets</t>
        </is>
      </c>
      <c r="B7" s="5" t="n">
        <v>2808356</v>
      </c>
      <c r="C7" s="5" t="n">
        <v>677311</v>
      </c>
    </row>
    <row r="8">
      <c r="A8" s="3" t="inlineStr">
        <is>
          <t>Noncurrent Assets</t>
        </is>
      </c>
      <c r="B8" s="4" t="inlineStr">
        <is>
          <t xml:space="preserve"> </t>
        </is>
      </c>
      <c r="C8" s="4" t="inlineStr">
        <is>
          <t xml:space="preserve"> </t>
        </is>
      </c>
    </row>
    <row r="9">
      <c r="A9" s="4" t="inlineStr">
        <is>
          <t>Equipment, net</t>
        </is>
      </c>
      <c r="B9" s="5" t="n">
        <v>75474</v>
      </c>
      <c r="C9" s="5" t="n">
        <v>87469</v>
      </c>
    </row>
    <row r="10">
      <c r="A10" s="4" t="inlineStr">
        <is>
          <t>Operating lease right-of-use assets, net</t>
        </is>
      </c>
      <c r="B10" s="5" t="n">
        <v>40071</v>
      </c>
      <c r="C10" s="5" t="n">
        <v>70930</v>
      </c>
    </row>
    <row r="11">
      <c r="A11" s="4" t="inlineStr">
        <is>
          <t>Intangible asset</t>
        </is>
      </c>
      <c r="B11" s="5" t="n">
        <v>399</v>
      </c>
      <c r="C11" s="4" t="inlineStr">
        <is>
          <t xml:space="preserve"> </t>
        </is>
      </c>
    </row>
    <row r="12">
      <c r="A12" s="4" t="inlineStr">
        <is>
          <t>Security deposits</t>
        </is>
      </c>
      <c r="B12" s="5" t="n">
        <v>6235</v>
      </c>
      <c r="C12" s="5" t="n">
        <v>4235</v>
      </c>
    </row>
    <row r="13">
      <c r="A13" s="4" t="inlineStr">
        <is>
          <t>Total Noncurrent Assets</t>
        </is>
      </c>
      <c r="B13" s="5" t="n">
        <v>122179</v>
      </c>
      <c r="C13" s="5" t="n">
        <v>162634</v>
      </c>
    </row>
    <row r="14">
      <c r="A14" s="4" t="inlineStr">
        <is>
          <t>Total Assets</t>
        </is>
      </c>
      <c r="B14" s="5" t="n">
        <v>2930535</v>
      </c>
      <c r="C14" s="5" t="n">
        <v>839945</v>
      </c>
    </row>
    <row r="15">
      <c r="A15" s="3" t="inlineStr">
        <is>
          <t>Current Liabilities</t>
        </is>
      </c>
      <c r="B15" s="4" t="inlineStr">
        <is>
          <t xml:space="preserve"> </t>
        </is>
      </c>
      <c r="C15" s="4" t="inlineStr">
        <is>
          <t xml:space="preserve"> </t>
        </is>
      </c>
    </row>
    <row r="16">
      <c r="A16" s="4" t="inlineStr">
        <is>
          <t>Accounts payable</t>
        </is>
      </c>
      <c r="B16" s="5" t="n">
        <v>37616</v>
      </c>
      <c r="C16" s="5" t="n">
        <v>16703</v>
      </c>
    </row>
    <row r="17">
      <c r="A17" s="4" t="inlineStr">
        <is>
          <t>Auto loan payable, current</t>
        </is>
      </c>
      <c r="B17" s="5" t="n">
        <v>7975</v>
      </c>
      <c r="C17" s="5" t="n">
        <v>7605</v>
      </c>
    </row>
    <row r="18">
      <c r="A18" s="4" t="inlineStr">
        <is>
          <t>Operating lease liabilities, current</t>
        </is>
      </c>
      <c r="B18" s="5" t="n">
        <v>40856</v>
      </c>
      <c r="C18" s="5" t="n">
        <v>41235</v>
      </c>
    </row>
    <row r="19">
      <c r="A19" s="4" t="inlineStr">
        <is>
          <t>Other current liabilities</t>
        </is>
      </c>
      <c r="B19" s="5" t="n">
        <v>659895</v>
      </c>
      <c r="C19" s="5" t="n">
        <v>9490</v>
      </c>
    </row>
    <row r="20">
      <c r="A20" s="4" t="inlineStr">
        <is>
          <t>Total Current Liabilities</t>
        </is>
      </c>
      <c r="B20" s="5" t="n">
        <v>846342</v>
      </c>
      <c r="C20" s="5" t="n">
        <v>75033</v>
      </c>
    </row>
    <row r="21">
      <c r="A21" s="3" t="inlineStr">
        <is>
          <t>Noncurrent Liabilities</t>
        </is>
      </c>
      <c r="B21" s="4" t="inlineStr">
        <is>
          <t xml:space="preserve"> </t>
        </is>
      </c>
      <c r="C21" s="4" t="inlineStr">
        <is>
          <t xml:space="preserve"> </t>
        </is>
      </c>
    </row>
    <row r="22">
      <c r="A22" s="4" t="inlineStr">
        <is>
          <t>Auto loan payable, noncurrent</t>
        </is>
      </c>
      <c r="B22" s="5" t="n">
        <v>37455</v>
      </c>
      <c r="C22" s="5" t="n">
        <v>43483</v>
      </c>
    </row>
    <row r="23">
      <c r="A23" s="4" t="inlineStr">
        <is>
          <t>Operating lease liabilities, noncurrent</t>
        </is>
      </c>
      <c r="B23" s="4" t="inlineStr">
        <is>
          <t xml:space="preserve"> </t>
        </is>
      </c>
      <c r="C23" s="5" t="n">
        <v>29980</v>
      </c>
    </row>
    <row r="24">
      <c r="A24" s="4" t="inlineStr">
        <is>
          <t>Total Noncurrent Liabilities</t>
        </is>
      </c>
      <c r="B24" s="5" t="n">
        <v>37455</v>
      </c>
      <c r="C24" s="5" t="n">
        <v>73463</v>
      </c>
    </row>
    <row r="25">
      <c r="A25" s="4" t="inlineStr">
        <is>
          <t>Total Liabilities</t>
        </is>
      </c>
      <c r="B25" s="5" t="n">
        <v>883797</v>
      </c>
      <c r="C25" s="5" t="n">
        <v>148496</v>
      </c>
    </row>
    <row r="26">
      <c r="A26" s="3" t="inlineStr">
        <is>
          <t>Stockholders’ Equity</t>
        </is>
      </c>
      <c r="B26" s="4" t="inlineStr">
        <is>
          <t xml:space="preserve"> </t>
        </is>
      </c>
      <c r="C26" s="4" t="inlineStr">
        <is>
          <t xml:space="preserve"> </t>
        </is>
      </c>
    </row>
    <row r="27">
      <c r="A27" s="4" t="inlineStr">
        <is>
          <t>Preferred stock, $0.001 par value, 1,000,000 shares authorized, no shares issued and outstanding at September 30, 2024 and December 31, 2023</t>
        </is>
      </c>
      <c r="B27" s="4" t="inlineStr">
        <is>
          <t xml:space="preserve"> </t>
        </is>
      </c>
      <c r="C27" s="4" t="inlineStr">
        <is>
          <t xml:space="preserve"> </t>
        </is>
      </c>
    </row>
    <row r="28">
      <c r="A28" s="4" t="inlineStr">
        <is>
          <t>Common stock, $0.001 par value, 100,000,000 shares authorized, 14,505,000 and 13,500,000 shares issued and outstanding at September 30, 2024 and December 31, 2023, respectively</t>
        </is>
      </c>
      <c r="B28" s="5" t="n">
        <v>14505</v>
      </c>
      <c r="C28" s="5" t="n">
        <v>13500</v>
      </c>
    </row>
    <row r="29">
      <c r="A29" s="4" t="inlineStr">
        <is>
          <t>Paid-in capital</t>
        </is>
      </c>
      <c r="B29" s="5" t="n">
        <v>1276690</v>
      </c>
      <c r="C29" s="5" t="n">
        <v>297695</v>
      </c>
    </row>
    <row r="30">
      <c r="A30" s="4" t="inlineStr">
        <is>
          <t>Retained earnings</t>
        </is>
      </c>
      <c r="B30" s="5" t="n">
        <v>755543</v>
      </c>
      <c r="C30" s="5" t="n">
        <v>380254</v>
      </c>
    </row>
    <row r="31">
      <c r="A31" s="4" t="inlineStr">
        <is>
          <t>Total Stockholders’ Equity</t>
        </is>
      </c>
      <c r="B31" s="5" t="n">
        <v>2046738</v>
      </c>
      <c r="C31" s="5" t="n">
        <v>691449</v>
      </c>
    </row>
    <row r="32">
      <c r="A32" s="4" t="inlineStr">
        <is>
          <t>Total Liabilities and Stockholders’ Equity</t>
        </is>
      </c>
      <c r="B32" s="5" t="n">
        <v>2930535</v>
      </c>
      <c r="C32" s="5" t="n">
        <v>839945</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ue to related party</t>
        </is>
      </c>
      <c r="B35" s="6" t="n">
        <v>100000</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 SUBSEQUENT EVENTS The Company has evaluated subsequent
events through the date of the issuance of the consolidated financial statements and no subsequent event has been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4109</v>
      </c>
      <c r="C4" s="6" t="n">
        <v>52796</v>
      </c>
      <c r="D4" s="6" t="n">
        <v>375289</v>
      </c>
      <c r="E4" s="6" t="n">
        <v>6483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as of September 30, 2024 and for the three and nine months ended September 30, 2024 and 2023 have
been prepar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s of the dates of the consolidated financial statements, as well as the reported amounts of revenues
and expenses during the reporting period. These estimates and judgments include, but are not limited to, revenue recognition, allowance
for credit losses, income taxes, the useful lives of long-lived assets and assumptions used in assessing impairment of long-lived assets.
Management bases its estimates on historical experience and on various other assumptions believed to be reasonable under the circumstances,
the results of which form the basis for making judgments about the carrying values of assets and liabilities. Although actual amounts
may differ from the estimated amounts, such differences are not likely to be material.</t>
        </is>
      </c>
    </row>
    <row r="7">
      <c r="A7" s="4" t="inlineStr">
        <is>
          <t>Cash and Cash Equivalents</t>
        </is>
      </c>
      <c r="B7" s="4" t="inlineStr">
        <is>
          <t>Cash and Cash Equivalents For purposes of the statements
of cash flows, the Company considers cash, money market funds, investments in interest bearing demand deposit accounts, time deposits
and all highly liquid investments with an original maturity of three months or less to be cash equivalents. Cash and cash equivalent
readily convertible to known amounts of cash are subject to an insignificant risk of changes in value.</t>
        </is>
      </c>
    </row>
    <row r="8">
      <c r="A8" s="4" t="inlineStr">
        <is>
          <t>Credit Losses</t>
        </is>
      </c>
      <c r="B8" s="4" t="inlineStr">
        <is>
          <t xml:space="preserve">Credit Losses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was no transition adjustment of the adoption of CECL. The Company’s accounts
receivable and prepaid expense in the consolidated balance sheets are within the scope of ASC Topic 326. As the Company has limited
customers and debtors, the Company uses the loss-rate method to evaluate the expected credit losses on an individual basis. When
establishing the loss rate, the Company makes the assessment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the receivable is unlikely to be collected. Expected credit losses are
recorded as an allowance for credit losses, which is netted against accounts receivable in the consolidated balance sheets, and are recognized
as an expense in the consolidated statements of income. Receivables are written off against the allowance when all collection efforts
have been exhausted and recovery is deemed remote. If the Company recovers amounts that were previously written off, the recovered amounts
are recognized as a reduction to the provision for credit losses in the consolidated statements of income. </t>
        </is>
      </c>
    </row>
    <row r="9">
      <c r="A9" s="4" t="inlineStr">
        <is>
          <t>Accounts Receivable, Net</t>
        </is>
      </c>
      <c r="B9" s="4" t="inlineStr">
        <is>
          <t>Accounts Receivable, Net Accounts receivable represent
the amounts that the Company has an unconditional right to consideration, which are stated at the historical carrying amount net of allowance
for credit losses. The Company maintains allowances for credit losses for estimated losses. The Company reviews the accounts receivable
on a periodic basis and makes allowances when there is doubt as to the collectability of individual balances. In evaluating the collectability
of individual receivable balances, the Company considers many factors, including historical losses, the age of the receivable balance,
the customer’s historical payment pattens and creditworthiness, current economic conditions, and reasonable and supportable forecasts
of future economic conditions. Accounts are written off against the allowance after all means of collection have been exhausted and the
potential for recovery is considered remote. As of September 30, 2024 and December 31, 2023, the Company had allowances for
credit losses of $0</t>
        </is>
      </c>
    </row>
    <row r="10">
      <c r="A10" s="4" t="inlineStr">
        <is>
          <t>Advance to Contractor</t>
        </is>
      </c>
      <c r="B10" s="4" t="inlineStr">
        <is>
          <t>Advance to Contractor Advance to contractor represents
the amount paid to contractor in advance for home renovation projects that are not yet completed and from which future economic benefits
are expected to be received by the Company within normal operating cycle. A home renovation project is generally completed within one
to three months from the date the advance payment is made.</t>
        </is>
      </c>
    </row>
    <row r="11">
      <c r="A11" s="4" t="inlineStr">
        <is>
          <t>Deferred Initial Public Offering (“IPO”) Costs</t>
        </is>
      </c>
      <c r="B11" s="4" t="inlineStr">
        <is>
          <t>Deferred Initial Public Offering (“IPO”)
Costs The Company accounts for deferred
IPO costs in accordance with the requirement of ASC 340-10-S99-1 and SEC Staff Accounting Bulletin (“SAB”) Topic 5A — “Expenses
of Offering.” Deferred offering costs consist of underwriting, legal, consulting, and other expenses incurred up to the balance
sheet date that are directly attributable to the planned IPO. These deferred costs will be charged to shareholders’ equity
upon the successful completion of the IPO. If the IPO is unsuccessful, all deferred costs, along with any additional expenses incurred,
will be charged to operations. As of September 30, 2024 and December 31, 2023, deferred IPO costs amounted to $624,218 and $0,
respectively.</t>
        </is>
      </c>
    </row>
    <row r="12">
      <c r="A12" s="4" t="inlineStr">
        <is>
          <t>Equipment, Net</t>
        </is>
      </c>
      <c r="B12" s="4" t="inlineStr">
        <is>
          <t>Equipment, Net Equipment is stated at cost,
net of accumulated depreciation and impairment losses, if any. Expenditures for maintenance and repairs are expensed as incurred, while
additions, renewals and improvements that extend the useful lives of property and equipment are capitalized. When assets are retired or
otherwise disposed of, the related cost and accumulated depreciation is removed from the respective accounts, and any resulting gain or
loss is reflected in the consolidated statements of income. Depreciation is computed using the straight-line method over the estimated
useful lives of the assets. Depreciation expenses related to furniture and fixtures, office equipment, and vehicle for the three months
ended September 30, 2024 and 2023 were $4,704 and $1,404, respectively. Depreciation expenses related to furniture and fixtures, office
equipment, and vehicle for the nine months ended September 30, 2024 and 2023 were $14,059 and $1,427, respectively. The
estimated useful lives by asset classification are generally as follows:
Estimated
Furniture and fixtures 3 – 7 years
Office equipment 3 – 5 years
Vehicles 5 years</t>
        </is>
      </c>
    </row>
    <row r="13">
      <c r="A13" s="4" t="inlineStr">
        <is>
          <t>Impairment of Long-Lived Assets</t>
        </is>
      </c>
      <c r="B13" s="4" t="inlineStr">
        <is>
          <t>Impairment of Long-Lived Assets Long-lived assets, which
include property, plant and equipment and intangible assets, are reviewed for impairment whenever events or changes in circumstances indicate
the carrying amount of an asset may not be recoverable. Th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evaluates events
and changes in circumstances that could indicate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a determination
is made. If such assets are considered to be impaired, the impairment to be recognized is measured by the amount by which the carrying
amount of the assets exceeds the fair value of the assets. Based on the above analysis, no impairment loss was recognized related to these
assets for the three and nine months ended September 30, 2024 and 2023.</t>
        </is>
      </c>
    </row>
    <row r="14">
      <c r="A14" s="4" t="inlineStr">
        <is>
          <t>Income Taxes</t>
        </is>
      </c>
      <c r="B14" s="4" t="inlineStr">
        <is>
          <t>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For the three and nine months ended September 30, 2024 and 2023, the Company did
not take any uncertain positions that would necessitate recording a tax related liability. Prior to January 1, 2024,
Linkhome Realty filed its income tax return under Subchapter S of the Internal Revenue Code (“IRS”) as a S-corporation, and
elected to be taxed as a pass-through entity, for which the income, losses, deductions, and credits flow through to the shareholders
of the company for federal income tax purposes. Effective January 1, 2024, Linkhome Realty’s tax status became C-corporation,
and is subject to a federal income tax rate of 21% and California state income tax rate of 8.84%. As a parent holding company of Linkhome
Realty, Linkhome Holdings was incorporated in the State of Nevada on November 6, 2023, and is only subject to a federal income tax
rate of 21%.</t>
        </is>
      </c>
    </row>
    <row r="15">
      <c r="A15" s="4" t="inlineStr">
        <is>
          <t>Revenue Recognition</t>
        </is>
      </c>
      <c r="B15" s="4" t="inlineStr">
        <is>
          <t xml:space="preserve">Revenue Recognition In accordance with ASC 606,
“Revenue from Contracts with Customers,” revenue is recognized when a customer obtains control of promised goods or services.
The amount of revenue recognized reflects the consideration that the Company expects to be entitled to receive in exchange for these goods
or service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The Company derives its revenues
primarily from real estate services and real estate purchases and sales through Cash Offer. Real Estate Service Revenue The Company’s real estate
service revenue consists primarily of real estate agency commission for buying and selling properties for clients, and revenue generated
from property management, home renovation, and mortgage referral services. The Company earns agency commission
revenue, usually at a fixed percentage of property’s selling price, through facilitating the buy or sale of various types of properties,
including residential, commercial, and land parcels. The Company is considered an agent for these services provided, and reports service
revenue earned through these transactions on a net basis. Revenue is recognized when the agency service is provided, usually at the closing
of escrow. The Company’s CEO has
owned his personal real estate salesperson license since 2020 and obtained his personal real estate broker license on August 8, 2023.
Prior to obtaining the broker license, the Company performed real estate transactions as a sales agent under a real estate brokerage firm,
an unrelated third party, and earned sales commissions at fixed rates. On November 17, 2023, Linkhome Realty obtained a real estate
broker license for the Company. Thus, the Company gradually transitioned from operating as a sales agent under a third-party real
estate broker to a real estate broker independently. This transition marks a significant shift in the Company’s business model,
as it no longer relies on other firms to conduct real estate transactions. The Company provides property
management services, which include two primary activities: tenant placement and ongoing property management. Tenant placement services
involve marketing the property, identifying suitable tenants, and facilitating the rental agreement. For these services, the Company acts
as an agent and charges a rental commission, either as a percentage of the first year’s rent or a fixed fee. Revenue from tenant
placement is recognized at a point in time when a tenant is secured, and the lease contract is executed. Additionally, the Company provides
ongoing property management services, which may include collecting rent on behalf of the landlord, coordinating maintenance and repairs,
and addressing tenant inquiries during the lease term. For these services, the Company also acts as an agent and charges a service fee.
Revenue from ongoing property management is recognized over time as the services are rendered, as the landlord simultaneously receives
and consumes the benefits of the Company’s efforts. The Company also offers a full
range of home renovation services, from bathroom and kitchen renovations to customized home renovations and extensions, helping clients
prepare their homes for sale or personalize newly purchased properties. The Company considers itself as a principal for this service as
it has control of the specified service at any time before it is transferred to the customer, which is evidenced by (i) the Company
is primarily responsible for fulfilling the promises to provide home renovation services meeting customer specifications, and assumes
fulfilment risk (i.e., risk that the performance obligation will not be satisfied); and (ii) the Company has discretion in selecting
third-party renovation contractors and establishing the price, and bears the risk for services that are not fully paid for by customers.
The renovation period is usually within one to three months; the Company recognizes revenue when the renovation service is completed,
on a gross basis with corresponding costs incurred. In addition, the Company collaborates
with lending institutions and mortgage brokers to assist clients in seeking and securing mortgage services, and aiding clients in the
process of obtaining loans or financing for property purchases. The Company receives a referral fee as a percentage of the loan amount
and recognizes revenue when the loan is approved. Revenue from Property Purchases and Sales through
Cash Offer The Company’s revenue
from purchases and sales through Cash Offer consists primarily of the Company’s purchasing a hot property in cash and then selling
it to a customer. The Company purchases a property in cash with ownership transferred to Linkhome Realty. Subsequently, Linkhome Realty
sells the property to the customer within a short period of time. Both purchase and sales transactions go through an escrow company. The
Company is the principal of these transactions and recognizes revenue and cost when the property purchased is sold and escrow is closed.
This type of revenue does not contain a financing component due to there being no difference between the amount of promised consideration
and the cash selling price of the promised goods or services, and the length of time between when the Company transfers the promised goods
or services to the customer and when the customer pays for those goods is very short, usually within a few weeks or a few months. Disaggregation of Revenue The following table provides
information about disaggregated revenue by revenue stream.
Three Months Three Months
Real estate service revenue
Real estate agency commission $ 299,789 $ 91,260
Property management service 4,046 5,201
Home renovation service 84,100 —
Mortgage referral fee — 6,000
Total real estate service revenue 387,935 102,461
Revenue from property purchases and sales through Cash Offer 1,670,000 —
Total revenues $ 2,057,935 $ 102,461
Nine Months Nine Months
Real estate service revenue
Real estate agency commission $ 591,680 $ 133,327
Property management service 11,784 11,791
Home renovation service 203,726 —
Mortgage referral fee 4,050 6,000
Total real estate service revenue 811,240 151,118
Revenue from property purchases and sales through Cash Offer 4,610,544 —
Total revenues $ 5,421,784 $ 151,118 </t>
        </is>
      </c>
    </row>
    <row r="16">
      <c r="A16" s="4" t="inlineStr">
        <is>
          <t>Cost of Revenues</t>
        </is>
      </c>
      <c r="B16" s="4" t="inlineStr">
        <is>
          <t>Cost of Revenues Cost of revenues consists primarily
of (i) costs related to the purchase of properties under Linkhome Realty’s name, which are subsequently sold to the customer,
and (ii) costs related to real estate services, including commission payouts to real estate agents working for the Company and renovation
costs associated with home renovation services.</t>
        </is>
      </c>
    </row>
    <row r="17">
      <c r="A17" s="4" t="inlineStr">
        <is>
          <t>Segment Information</t>
        </is>
      </c>
      <c r="B17" s="4" t="inlineStr">
        <is>
          <t>Segment Information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 Management has determined the Company’s current operations constitute a single reportable segment
in accordance with ASC 280. The Company’s only business and industry segment is real-estate industry, mainly including
two revenue streams: (i) revenue from the Company’s purchases and sales through Cash Offer, and (ii) real estate services
including real estate agency for buying and selling properties, property management, home renovation and mortgage referral services. All customers of the Company
resided within the United States, where all revenues were generated for the three and nine months ended September 30,
2024 and 2023. Additionally, all properties purchased and sold by the Company were situated within the United States. Therefore,
no geographical segments are presented.</t>
        </is>
      </c>
    </row>
    <row r="18">
      <c r="A18" s="4" t="inlineStr">
        <is>
          <t>Concentration of Credit Risk</t>
        </is>
      </c>
      <c r="B18" s="4" t="inlineStr">
        <is>
          <t xml:space="preserve">Concentration of Credit Risk Financial instruments that
potentially subject the Company to concentrations of credit risk consist primarily of cash, cash equivalents, and accounts receivable.
The Company has concentrated its credit risk for cash by maintaining deposits in the financial institutions in the United States.
Deposits in these financial institutions may, from time to time, exceed the Federal Deposit Insurance Corporation (“FDIC”)’s
federally insured limits. The standard insurance amount is $250,000 per depositor, per insured bank, for each account ownership category.
The bank deposits exceeding the standard insurance amount will not be covered. The Company has not experienced any losses relating to
its cash and cash equivalents as of September 30, 2024 and December 31, 2023. </t>
        </is>
      </c>
    </row>
    <row r="19">
      <c r="A19" s="4" t="inlineStr">
        <is>
          <t>Fair Value of Financial Instruments</t>
        </is>
      </c>
      <c r="B19" s="4" t="inlineStr">
        <is>
          <t>Fair Value of Financial Instruments The Company applies the fair
value measurement accounting standard in accordance with ASC 820-10, “Fair Value Measurements and Disclosures,” whenever
other accounting pronouncements require or permit fair value measurements. Fair value is defined in ASC 820-10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s the highest priority and Level 3 is the lowest
priority):
● Level 1 — Observable inputs that reflect quoted
prices for identical assets or liabilities in active markets.
● Level 2 — Inputs other than quoted prices included
in Level 1 that are observable for the asset or liability either directly or indirectly, including quoted prices for similar assets or
liabilities in active markets, quoted prices for identical or similar assets or liabilities in inactive markets, or other observable
inputs that can be corroborated by observable market data.
● Level 3 — Unobservable inputs that are not supported
by market data. Unobservable inputs are developed based on the best information available, which might include the Company’s own
data. As of September 30, 2024
and December 31, 2023, the Company did not identify any assets and liabilities that are required to be re-measured at fair value.
The carrying values of financial instruments included in current assets and current liabilities approximate their fair values because
of their short maturities.</t>
        </is>
      </c>
    </row>
    <row r="20">
      <c r="A20" s="4" t="inlineStr">
        <is>
          <t>Leases</t>
        </is>
      </c>
      <c r="B20" s="4" t="inlineStr">
        <is>
          <t xml:space="preserve">Leases Under ASC 842, “Leases,”
a contract is or contains a lease when the Company has the right to control the use of an identified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he Company.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Linkhome Realty’s office lease is classified as an operating lease, reflected in the operating lease
right-of-use assets, current portion of operating lease liabilities and non-current portion of operating lease liabilities in
the consolidated balance sheets. The lease liability is measured
at the present value of future lease payments, discounted using the discount rate for the lease at the commencement date. As the Company
is typically unable to determine the implicit rate, the Company uses an incremental borrowing rate based on the lease term and economic
environment at commencement date. The Company’s incremental borrowing rate is a hypothetical rate based on its understanding of
what its credit rating would be. The ROU assets include adjustments for prepayments and accrued lease payments. The right-of-use (“ROU”)
asset is initially measured as the amount of lease liability, adjusted for any initial lease costs, prepaid lease payments, and reduced
by any lease incentive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s
of September 30, 2024 and December 31, 2023, the Company recognized no impairment of ROU assets. </t>
        </is>
      </c>
    </row>
    <row r="21">
      <c r="A21" s="4" t="inlineStr">
        <is>
          <t>Related Parties and Transactions</t>
        </is>
      </c>
      <c r="B21" s="4" t="inlineStr">
        <is>
          <t>Related Parties and Transactions The Company identifies related
parties, and accounts for, discloses related party transactions in accordance with ASC 850, “Related Party Disclosures”
and other relevant ASC standards. Parties, which can be a corporation
or individual, ar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t>
        </is>
      </c>
    </row>
    <row r="22">
      <c r="A22" s="4" t="inlineStr">
        <is>
          <t>Earnings per Share</t>
        </is>
      </c>
      <c r="B22" s="4" t="inlineStr">
        <is>
          <t>Earnings per Share Basic earnings per ordinary
share is computed by dividing net income attributable to ordinary shareholders by the weighted-average number of ordinary shares
outstanding during the period. Diluted earnings per share is computed by dividing net income attributable to ordinary shareholders by
the sum of the weighted average number of ordinary shares outstanding and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loss per share. For the three and nine months ended September 30, 2024 and 2023, the Company
had no dilutive stocks.</t>
        </is>
      </c>
    </row>
    <row r="23">
      <c r="A23" s="4" t="inlineStr">
        <is>
          <t>Commitments and Contingencies</t>
        </is>
      </c>
      <c r="B23" s="4" t="inlineStr">
        <is>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September 30, 2024
and December 31, 2023, the Company has no such contingencies.</t>
        </is>
      </c>
    </row>
    <row r="24">
      <c r="A24" s="4" t="inlineStr">
        <is>
          <t>Recent Accounting Pronouncements</t>
        </is>
      </c>
      <c r="B24" s="4" t="inlineStr">
        <is>
          <t>Recent Accounting Pronouncements The Company considers the applicability
and impact of all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November 2023, the
FASB issued ASU 2023-07, Segment Reporting (Topic 280): Improvements to Reportable Segment Disclosures (“ASU 2023-07”).
The amendments in the ASU are intended to improve reportable segment disclosure requirements, primarily through enhanced disclosures about
significant segment expenses that are regularly provided to the chief operating decision maker and included with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The Company’s management does not believe the adoption of ASU 2023-07 will have
a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Estimated Useful Lives by Asset</t>
        </is>
      </c>
      <c r="B4" s="4" t="inlineStr">
        <is>
          <t>The
estimated useful lives by asset classification are generally as follows:
Estimated
Furniture and fixtures 3 – 7 years
Office equipment 3 – 5 years
Vehicles 5 years</t>
        </is>
      </c>
    </row>
    <row r="5">
      <c r="A5" s="4" t="inlineStr">
        <is>
          <t>Schedule of Disaggregated Revenue</t>
        </is>
      </c>
      <c r="B5" s="4" t="inlineStr">
        <is>
          <t xml:space="preserve">The following table provides
information about disaggregated revenue by revenue stream.
Three Months Three Months
Real estate service revenue
Real estate agency commission $ 299,789 $ 91,260
Property management service 4,046 5,201
Home renovation service 84,100 —
Mortgage referral fee — 6,000
Total real estate service revenue 387,935 102,461
Revenue from property purchases and sales through Cash Offer 1,670,000 —
Total revenues $ 2,057,935 $ 102,461
Nine Months Nine Months
Real estate service revenue
Real estate agency commission $ 591,680 $ 133,327
Property management service 11,784 11,791
Home renovation service 203,726 —
Mortgage referral fee 4,050 6,000
Total real estate service revenue 811,240 151,118
Revenue from property purchases and sales through Cash Offer 4,610,544 —
Total revenues $ 5,421,784 $ 151,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September 30, 2024 and December 31, 2023:
September 30, December 31,
Accounts receivable, gross $ 1,454,000 $ 9,484
Less: allowance for credit losses — (9,092 )
Accounts receivable, net $ 1,454,000 $ 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Net (Tables)</t>
        </is>
      </c>
      <c r="B1" s="2" t="inlineStr">
        <is>
          <t>9 Months Ended</t>
        </is>
      </c>
    </row>
    <row r="2">
      <c r="B2" s="2" t="inlineStr">
        <is>
          <t>Sep. 30, 2024</t>
        </is>
      </c>
    </row>
    <row r="3">
      <c r="A3" s="3" t="inlineStr">
        <is>
          <t>Equipment, Net [Abstract]</t>
        </is>
      </c>
      <c r="B3" s="4" t="inlineStr">
        <is>
          <t xml:space="preserve"> </t>
        </is>
      </c>
    </row>
    <row r="4">
      <c r="A4" s="4" t="inlineStr">
        <is>
          <t>Schedule of Equipment, Net</t>
        </is>
      </c>
      <c r="B4" s="4" t="inlineStr">
        <is>
          <t xml:space="preserve">Equipment, net consisted of
the following as of September 30, 2024 and December 31, 2023:
September 30, December 31,
Furniture and fixtures $ 5,325 $ 4,343
Office equipment 2,238 1,156
Vehicles 88,028 88,028
Total 95,591 93,527
Less: accumulated depreciation (20,117 ) (6,058 )
Equipment, net $ 75,474 $ 87,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ed
of the following as of September 30, 2024 and December 31, 2023:
September 30, December 31,
Payroll and payroll tax payable $ 2,502 $ 2,873
Federal income tax payable 112,156 —
State income tax payable 57,239 5,505
Credit card payable 7,523 1,112
Accrued professional fees 479,475 —
Tenant-contributed emergency reserve 1,000 —
Total other current liabilities $ 659,895 $ 9,4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Tables)</t>
        </is>
      </c>
      <c r="B1" s="2" t="inlineStr">
        <is>
          <t>9 Months Ended</t>
        </is>
      </c>
    </row>
    <row r="2">
      <c r="B2" s="2" t="inlineStr">
        <is>
          <t>Sep. 30, 2024</t>
        </is>
      </c>
    </row>
    <row r="3">
      <c r="A3" s="3" t="inlineStr">
        <is>
          <t>Lease [Abstract]</t>
        </is>
      </c>
      <c r="B3" s="4" t="inlineStr">
        <is>
          <t xml:space="preserve"> </t>
        </is>
      </c>
    </row>
    <row r="4">
      <c r="A4" s="4" t="inlineStr">
        <is>
          <t>Schedule of Operating Lease Costs</t>
        </is>
      </c>
      <c r="B4" s="4" t="inlineStr">
        <is>
          <t>The following tables presented
the Company’s operating lease costs, lease components, remaining lease term and discount rate:
Three Months Three Months
Operating lease costs $ 11,337 $ —
Nine Months Nine Months
Operating lease costs $ 34,010 $ —
September 30, December 31,
Operating lease right-of-use assets $ 40,071 $ 70,930
Operating lease liabilities – current $ 40,856 $ 41,235
Operating lease liabilities – non-current — 29,980
Total operating lease liabilities $ 40,856 $ 71,215 September 30, Remaining lease term (years) 0.92 Discount rate 7.50 %</t>
        </is>
      </c>
    </row>
    <row r="5">
      <c r="A5" s="4" t="inlineStr">
        <is>
          <t>Schedule of Minimum Lease Payments</t>
        </is>
      </c>
      <c r="B5" s="4" t="inlineStr">
        <is>
          <t xml:space="preserve">The following table is a schedule,
by years, of the minimum lease payments as of September 30, 2024:
Years Ended December 31, Operating
Remaining 2024 (10/1/2024 – 12/31/2024) $ 11,550
2025 30,802
Total lease payments 42,352
Less: imputed interest (1,496 )
Present value of lease liabilities $ 40,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4</t>
        </is>
      </c>
    </row>
    <row r="3">
      <c r="A3" s="3" t="inlineStr">
        <is>
          <t>Income Taxes [Abstract]</t>
        </is>
      </c>
      <c r="B3" s="4" t="inlineStr">
        <is>
          <t xml:space="preserve"> </t>
        </is>
      </c>
    </row>
    <row r="4">
      <c r="A4" s="4" t="inlineStr">
        <is>
          <t>Schedule of Provision for Income Taxes</t>
        </is>
      </c>
      <c r="B4" s="4" t="inlineStr">
        <is>
          <t xml:space="preserve">The Company’s provision
for income taxes consisted of the following:
Three Months Three Months
Current:
Federal income tax expense $ 80,571 $ —
State income tax expense 37,206 187
Total income tax expenses $ 117,777 $ 187
Nine Months Nine Months
Current:
Federal income tax expense $ 114,864 $ —
State income tax expense 53,041 987
Total income tax expenses $ 167,905 $ 987 </t>
        </is>
      </c>
    </row>
    <row r="5">
      <c r="A5" s="4" t="inlineStr">
        <is>
          <t>Schedule of Effective Tax Rate</t>
        </is>
      </c>
      <c r="B5" s="4" t="inlineStr">
        <is>
          <t xml:space="preserve">The following tables reconciled
the federal statutory rate to the Company’s effective tax rate for the three and nine months ended September 30, 2024
after Linkhome Realty’s tax status changed to C-corporation:
Three Months
Federal statutory income tax rate 21.00 %
State statutory income tax rate, net of effect of state income tax deductible to federal income tax 7.32 %
Permanent difference (non-deductible expenses) 0.04 %
Change in valuation allowance 0.95 %
Effective tax rate 29.31 %
Nine Months
Federal statutory income tax rate 21.00 %
State statutory income tax rate, net of effect of state income tax deductible to federal income tax 7.72 %
Permanent difference (non-deductible expenses) 0.06 %
Change in valuation allowance 2.13 %
Effective tax rate 30.91 % </t>
        </is>
      </c>
    </row>
    <row r="6">
      <c r="A6" s="4" t="inlineStr">
        <is>
          <t>Schedule of Net Deferred Tax Assets</t>
        </is>
      </c>
      <c r="B6" s="4" t="inlineStr">
        <is>
          <t xml:space="preserve">As of September 30, 2024
and December 31, 2023, the net deferred tax assets consisted of the following:
September 30, December 31,
Deferred tax assets:
Net operating loss (“NOL”) carryforwards $ 11,582 $ —
Less: valuation allowance (11,582 ) —
Deferred tax asset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4505000</v>
      </c>
      <c r="C9" s="5" t="n">
        <v>13500000</v>
      </c>
    </row>
    <row r="10">
      <c r="A10" s="4" t="inlineStr">
        <is>
          <t>Common stock, shares outstanding</t>
        </is>
      </c>
      <c r="B10" s="5" t="n">
        <v>14505000</v>
      </c>
      <c r="C10" s="5" t="n">
        <v>13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Cost of Revenues</t>
        </is>
      </c>
      <c r="B4" s="4" t="inlineStr">
        <is>
          <t xml:space="preserve">Net Revenues — Related Party Name of Related Party Nature Relationship Three Months Three Months Haiyan Ma Real estate service revenue – real estate agency commission The Company’s shareholder with 12.41% ownership $ 62,550 $ — Na Li Revenue from property purchases and sales through Cash Offer The Company’s shareholder with 7.24% ownership, Chief Financial Officer, and Director 1,670,000 — Na Li Real estate service revenue – home renovation service The Company’s shareholder with 7.24% ownership, Chief Financial Officer, and Director 40,500 — Zhen Qin &amp; Na Li Real estate service revenue – real estate agency commission Zhen Qin: The Company’s shareholder with 52.74% ownership, Chairman of the Board, and Chief Executive Officer; Na Li: The Company’s shareholder with 7.24% ownership, Chief Financial Officer, and Director; Zhen Qin and Na Li are spouses 50,000 — Total $ 1,823,050 $ — Name of Related Party Nature Relationship Nine Months Nine Months Haiyan Ma Revenue from property purchases and sales through Cash Offer The Company’s shareholder with 12.41% ownership $ 2,940,544 $ — Haiyan Ma Real estate service revenue – real estate agency commission The Company’s shareholder with 12.41% ownership 62,650 — Haiyan Ma Real estate service revenue – home renovation service The Company’s shareholder with 12.41% ownership 53,012 — Na Li Revenue from property purchases and sales through Cash Offer The Company’s shareholder with 7.24% ownership, Chief Financial Officer, and Director 1,670,000 — Na Li Real estate service revenue – home renovation service The Company’s shareholder with 7.24% ownership, Chief Financial Officer, and Director 44,500 — Zhen Qin &amp; Na Li Real estate service revenue – real estate agency commission Zhen Qin: The Company’s shareholder with 52.74% ownership, Chairman of the Board, and Chief Executive Officer; Na Li: The Company’s shareholder with 7.24% ownership, Chief Financial Officer, and Director; Zhen Qin and Na Li are spouses 50,000 — Two minority shareholders Real estate service revenue – real estate agency commission The Company’s shareholders with less than 1% ownership for each 15,550 — Total $ 4,836,256 $ — </t>
        </is>
      </c>
    </row>
    <row r="5">
      <c r="A5" s="4" t="inlineStr">
        <is>
          <t>Schedule of Cost of Revenues</t>
        </is>
      </c>
      <c r="B5" s="4" t="inlineStr">
        <is>
          <t xml:space="preserve"> Name of Related Party Nature Relationship Three Months Three Months Haiyan Ma Cost of property purchases and sales through Cash Offer The Company’s shareholder with 12.41% ownership $ 1,420,000 $ — Zhen Qin Cost of real estate services – commission payouts The Company’s shareholder with 52.74% ownership, Chairman of the Board and Chief Executive Officer 45,000 29,000 Total $ 1,465,000 $ 29,000 Cost of Revenues — Related
Party Name of Related Party Nature Relationship Nine Months Nine Months Haiyan Ma Cost of property purchases and sales through Cash Offer The Company’s shareholder with 12.41% ownership $ 1,420,000 $ — Zhen Qin Cost of real estate services – commission payouts The Company’s shareholder with 52.74% ownership, Chairman of the Board and Chief Executive Officer 45,000 61,400 Total $ 1,465,000 $ 61,400 </t>
        </is>
      </c>
    </row>
    <row r="6">
      <c r="A6" s="4" t="inlineStr">
        <is>
          <t>Schedule of Due to Related Party</t>
        </is>
      </c>
      <c r="B6" s="4" t="inlineStr">
        <is>
          <t xml:space="preserve">Due to Related Party Name of Related Party Nature Relationship September 30, December 31, Zhen Qin Due on demand, non-interest bearing The Company’s shareholder with 52.74% ownership, Chairman of the Board and Chief Executive Officer $ 100,000 $ — Total $ 10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Organization and Description of Business (Details) - shares</t>
        </is>
      </c>
      <c r="C1" s="2" t="inlineStr">
        <is>
          <t>9 Months Ended</t>
        </is>
      </c>
    </row>
    <row r="2">
      <c r="B2" s="2" t="inlineStr">
        <is>
          <t>Dec. 01, 2023</t>
        </is>
      </c>
      <c r="C2" s="2" t="inlineStr">
        <is>
          <t>Sep. 30, 2024</t>
        </is>
      </c>
    </row>
    <row r="3">
      <c r="A3" s="3" t="inlineStr">
        <is>
          <t>Organization and Description of Business [Abstract]</t>
        </is>
      </c>
      <c r="B3" s="4" t="inlineStr">
        <is>
          <t xml:space="preserve"> </t>
        </is>
      </c>
      <c r="C3" s="4" t="inlineStr">
        <is>
          <t xml:space="preserve"> </t>
        </is>
      </c>
    </row>
    <row r="4">
      <c r="A4" s="4" t="inlineStr">
        <is>
          <t>Entity Incorporation, Date of Incorporation</t>
        </is>
      </c>
      <c r="B4" s="4" t="inlineStr">
        <is>
          <t xml:space="preserve"> </t>
        </is>
      </c>
      <c r="C4" s="4" t="inlineStr">
        <is>
          <t>Nov.  06,  2023</t>
        </is>
      </c>
    </row>
    <row r="5">
      <c r="A5" s="4" t="inlineStr">
        <is>
          <t>Shares exchaged</t>
        </is>
      </c>
      <c r="B5" s="5" t="n">
        <v>13500000</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6" t="n">
        <v>9092</v>
      </c>
    </row>
    <row r="5">
      <c r="A5" s="4" t="inlineStr">
        <is>
          <t>Deferred costs</t>
        </is>
      </c>
      <c r="B5" s="4" t="inlineStr">
        <is>
          <t xml:space="preserve"> </t>
        </is>
      </c>
      <c r="C5" s="5" t="n">
        <v>624218</v>
      </c>
      <c r="D5" s="4" t="inlineStr">
        <is>
          <t xml:space="preserve"> </t>
        </is>
      </c>
      <c r="E5" s="5" t="n">
        <v>624218</v>
      </c>
      <c r="F5" s="4" t="inlineStr">
        <is>
          <t xml:space="preserve"> </t>
        </is>
      </c>
      <c r="G5" s="6" t="n">
        <v>0</v>
      </c>
    </row>
    <row r="6">
      <c r="A6" s="4" t="inlineStr">
        <is>
          <t>Depreciation expenses</t>
        </is>
      </c>
      <c r="B6" s="4" t="inlineStr">
        <is>
          <t xml:space="preserve"> </t>
        </is>
      </c>
      <c r="C6" s="6" t="n">
        <v>4704</v>
      </c>
      <c r="D6" s="6" t="n">
        <v>1404</v>
      </c>
      <c r="E6" s="6" t="n">
        <v>14059</v>
      </c>
      <c r="F6" s="6" t="n">
        <v>1427</v>
      </c>
      <c r="G6" s="4" t="inlineStr">
        <is>
          <t xml:space="preserve"> </t>
        </is>
      </c>
    </row>
    <row r="7">
      <c r="A7" s="4" t="inlineStr">
        <is>
          <t>Federal income tax rate</t>
        </is>
      </c>
      <c r="B7" s="9" t="n">
        <v>0.21</v>
      </c>
      <c r="C7" s="9" t="n">
        <v>0.21</v>
      </c>
      <c r="D7" s="4" t="inlineStr">
        <is>
          <t xml:space="preserve"> </t>
        </is>
      </c>
      <c r="E7" s="9" t="n">
        <v>0.21</v>
      </c>
      <c r="F7" s="4" t="inlineStr">
        <is>
          <t xml:space="preserve"> </t>
        </is>
      </c>
      <c r="G7" s="4" t="inlineStr">
        <is>
          <t xml:space="preserve"> </t>
        </is>
      </c>
    </row>
    <row r="8">
      <c r="A8" s="4" t="inlineStr">
        <is>
          <t>State income tax rate</t>
        </is>
      </c>
      <c r="B8" s="4" t="inlineStr">
        <is>
          <t xml:space="preserve"> </t>
        </is>
      </c>
      <c r="C8" s="10" t="n">
        <v>0.0732</v>
      </c>
      <c r="D8" s="4" t="inlineStr">
        <is>
          <t xml:space="preserve"> </t>
        </is>
      </c>
      <c r="E8" s="10" t="n">
        <v>0.0772</v>
      </c>
      <c r="F8" s="4" t="inlineStr">
        <is>
          <t xml:space="preserve"> </t>
        </is>
      </c>
      <c r="G8" s="4" t="inlineStr">
        <is>
          <t xml:space="preserve"> </t>
        </is>
      </c>
    </row>
    <row r="9">
      <c r="A9" s="4" t="inlineStr">
        <is>
          <t>Insurance amount</t>
        </is>
      </c>
      <c r="B9" s="4" t="inlineStr">
        <is>
          <t xml:space="preserve"> </t>
        </is>
      </c>
      <c r="C9" s="6" t="n">
        <v>250000</v>
      </c>
      <c r="D9" s="4" t="inlineStr">
        <is>
          <t xml:space="preserve"> </t>
        </is>
      </c>
      <c r="E9" s="6" t="n">
        <v>250000</v>
      </c>
      <c r="F9" s="4" t="inlineStr">
        <is>
          <t xml:space="preserve"> </t>
        </is>
      </c>
      <c r="G9" s="4" t="inlineStr">
        <is>
          <t xml:space="preserve"> </t>
        </is>
      </c>
    </row>
    <row r="10">
      <c r="A10" s="4" t="inlineStr">
        <is>
          <t>Californ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 income tax rate</t>
        </is>
      </c>
      <c r="B12" s="10" t="n">
        <v>0.08840000000000001</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by Asset (Details)</t>
        </is>
      </c>
      <c r="B1" s="2" t="inlineStr">
        <is>
          <t>Dec. 31, 2023</t>
        </is>
      </c>
    </row>
    <row r="2">
      <c r="A2" s="4" t="inlineStr">
        <is>
          <t>Vehicles [Member]</t>
        </is>
      </c>
      <c r="B2" s="4" t="inlineStr">
        <is>
          <t xml:space="preserve"> </t>
        </is>
      </c>
    </row>
    <row r="3">
      <c r="A3" s="3" t="inlineStr">
        <is>
          <t>Schedule of Estimated Useful Lives by Asset [Line Items]</t>
        </is>
      </c>
      <c r="B3" s="4" t="inlineStr">
        <is>
          <t xml:space="preserve"> </t>
        </is>
      </c>
    </row>
    <row r="4">
      <c r="A4" s="4" t="inlineStr">
        <is>
          <t>Estimated useful lives</t>
        </is>
      </c>
      <c r="B4" s="4" t="inlineStr">
        <is>
          <t>5 years</t>
        </is>
      </c>
    </row>
    <row r="5">
      <c r="A5" s="4" t="inlineStr">
        <is>
          <t>Minimum [Member] | Furniture and fixtures [Member]</t>
        </is>
      </c>
      <c r="B5" s="4" t="inlineStr">
        <is>
          <t xml:space="preserve"> </t>
        </is>
      </c>
    </row>
    <row r="6">
      <c r="A6" s="3" t="inlineStr">
        <is>
          <t>Schedule of Estimated Useful Lives by Asset [Line Items]</t>
        </is>
      </c>
      <c r="B6" s="4" t="inlineStr">
        <is>
          <t xml:space="preserve"> </t>
        </is>
      </c>
    </row>
    <row r="7">
      <c r="A7" s="4" t="inlineStr">
        <is>
          <t>Estimated useful lives</t>
        </is>
      </c>
      <c r="B7" s="4" t="inlineStr">
        <is>
          <t>3 years</t>
        </is>
      </c>
    </row>
    <row r="8">
      <c r="A8" s="4" t="inlineStr">
        <is>
          <t>Minimum [Member] | Office equipment [Member]</t>
        </is>
      </c>
      <c r="B8" s="4" t="inlineStr">
        <is>
          <t xml:space="preserve"> </t>
        </is>
      </c>
    </row>
    <row r="9">
      <c r="A9" s="3" t="inlineStr">
        <is>
          <t>Schedule of Estimated Useful Lives by Asset [Line Items]</t>
        </is>
      </c>
      <c r="B9" s="4" t="inlineStr">
        <is>
          <t xml:space="preserve"> </t>
        </is>
      </c>
    </row>
    <row r="10">
      <c r="A10" s="4" t="inlineStr">
        <is>
          <t>Estimated useful lives</t>
        </is>
      </c>
      <c r="B10" s="4" t="inlineStr">
        <is>
          <t>3 years</t>
        </is>
      </c>
    </row>
    <row r="11">
      <c r="A11" s="4" t="inlineStr">
        <is>
          <t>Maximum [Member] | Furniture and fixtures [Member]</t>
        </is>
      </c>
      <c r="B11" s="4" t="inlineStr">
        <is>
          <t xml:space="preserve"> </t>
        </is>
      </c>
    </row>
    <row r="12">
      <c r="A12" s="3" t="inlineStr">
        <is>
          <t>Schedule of Estimated Useful Lives by Asset [Line Items]</t>
        </is>
      </c>
      <c r="B12" s="4" t="inlineStr">
        <is>
          <t xml:space="preserve"> </t>
        </is>
      </c>
    </row>
    <row r="13">
      <c r="A13" s="4" t="inlineStr">
        <is>
          <t>Estimated useful lives</t>
        </is>
      </c>
      <c r="B13" s="4" t="inlineStr">
        <is>
          <t>7 years</t>
        </is>
      </c>
    </row>
    <row r="14">
      <c r="A14" s="4" t="inlineStr">
        <is>
          <t>Maximum [Member] | Office equipment [Member]</t>
        </is>
      </c>
      <c r="B14" s="4" t="inlineStr">
        <is>
          <t xml:space="preserve"> </t>
        </is>
      </c>
    </row>
    <row r="15">
      <c r="A15" s="3" t="inlineStr">
        <is>
          <t>Schedule of Estimated Useful Lives by Asset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d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al estate service revenue</t>
        </is>
      </c>
      <c r="B4" s="6" t="n">
        <v>387935</v>
      </c>
      <c r="C4" s="6" t="n">
        <v>102461</v>
      </c>
      <c r="D4" s="6" t="n">
        <v>811240</v>
      </c>
      <c r="E4" s="6" t="n">
        <v>151118</v>
      </c>
    </row>
    <row r="5">
      <c r="A5" s="4" t="inlineStr">
        <is>
          <t>Revenue from property purchases and sales through Cash Offer</t>
        </is>
      </c>
      <c r="B5" s="5" t="n">
        <v>1670000</v>
      </c>
      <c r="C5" s="4" t="inlineStr">
        <is>
          <t xml:space="preserve"> </t>
        </is>
      </c>
      <c r="D5" s="5" t="n">
        <v>4610544</v>
      </c>
      <c r="E5" s="4" t="inlineStr">
        <is>
          <t xml:space="preserve"> </t>
        </is>
      </c>
    </row>
    <row r="6">
      <c r="A6" s="4" t="inlineStr">
        <is>
          <t>Total revenues</t>
        </is>
      </c>
      <c r="B6" s="5" t="n">
        <v>2057935</v>
      </c>
      <c r="C6" s="5" t="n">
        <v>102461</v>
      </c>
      <c r="D6" s="5" t="n">
        <v>5421784</v>
      </c>
      <c r="E6" s="5" t="n">
        <v>151118</v>
      </c>
    </row>
    <row r="7">
      <c r="A7" s="4" t="inlineStr">
        <is>
          <t>Real estate agency commission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al estate service revenue</t>
        </is>
      </c>
      <c r="B9" s="5" t="n">
        <v>299789</v>
      </c>
      <c r="C9" s="5" t="n">
        <v>91260</v>
      </c>
      <c r="D9" s="5" t="n">
        <v>591680</v>
      </c>
      <c r="E9" s="5" t="n">
        <v>133327</v>
      </c>
    </row>
    <row r="10">
      <c r="A10" s="4" t="inlineStr">
        <is>
          <t>Property management servic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al estate service revenue</t>
        </is>
      </c>
      <c r="B12" s="5" t="n">
        <v>4046</v>
      </c>
      <c r="C12" s="5" t="n">
        <v>5201</v>
      </c>
      <c r="D12" s="5" t="n">
        <v>11784</v>
      </c>
      <c r="E12" s="5" t="n">
        <v>11791</v>
      </c>
    </row>
    <row r="13">
      <c r="A13" s="4" t="inlineStr">
        <is>
          <t>Home renovation service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al estate service revenue</t>
        </is>
      </c>
      <c r="B15" s="5" t="n">
        <v>84100</v>
      </c>
      <c r="C15" s="4" t="inlineStr">
        <is>
          <t xml:space="preserve"> </t>
        </is>
      </c>
      <c r="D15" s="5" t="n">
        <v>203726</v>
      </c>
      <c r="E15" s="4" t="inlineStr">
        <is>
          <t xml:space="preserve"> </t>
        </is>
      </c>
    </row>
    <row r="16">
      <c r="A16" s="4" t="inlineStr">
        <is>
          <t>Mortgage referral fee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al estate service revenue</t>
        </is>
      </c>
      <c r="B18" s="4" t="inlineStr">
        <is>
          <t xml:space="preserve"> </t>
        </is>
      </c>
      <c r="C18" s="6" t="n">
        <v>6000</v>
      </c>
      <c r="D18" s="6" t="n">
        <v>4050</v>
      </c>
      <c r="E18" s="6" t="n">
        <v>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9 Months Ended</t>
        </is>
      </c>
    </row>
    <row r="2">
      <c r="B2" s="2" t="inlineStr">
        <is>
          <t>Sep. 30, 2024</t>
        </is>
      </c>
      <c r="C2" s="2" t="inlineStr">
        <is>
          <t>Sep. 30, 2023</t>
        </is>
      </c>
    </row>
    <row r="3">
      <c r="A3" s="3" t="inlineStr">
        <is>
          <t>Accounts Receivable, Net [Abstract]</t>
        </is>
      </c>
      <c r="B3" s="4" t="inlineStr">
        <is>
          <t xml:space="preserve"> </t>
        </is>
      </c>
      <c r="C3" s="4" t="inlineStr">
        <is>
          <t xml:space="preserve"> </t>
        </is>
      </c>
    </row>
    <row r="4">
      <c r="A4" s="4" t="inlineStr">
        <is>
          <t>Accounts receivable, wrote offs</t>
        </is>
      </c>
      <c r="B4" s="6" t="n">
        <v>9092</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Sep. 30,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 gross</t>
        </is>
      </c>
      <c r="B3" s="6" t="n">
        <v>1454000</v>
      </c>
      <c r="C3" s="6" t="n">
        <v>9484</v>
      </c>
    </row>
    <row r="4">
      <c r="A4" s="4" t="inlineStr">
        <is>
          <t>Less: allowance for credit losses</t>
        </is>
      </c>
      <c r="B4" s="4" t="inlineStr">
        <is>
          <t xml:space="preserve"> </t>
        </is>
      </c>
      <c r="C4" s="5" t="n">
        <v>-9092</v>
      </c>
    </row>
    <row r="5">
      <c r="A5" s="4" t="inlineStr">
        <is>
          <t>Accounts receivable, net</t>
        </is>
      </c>
      <c r="B5" s="6" t="n">
        <v>1454000</v>
      </c>
      <c r="C5" s="6" t="n">
        <v>3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Prepaid Expense (Details) - USD ($)</t>
        </is>
      </c>
      <c r="B1" s="2" t="inlineStr">
        <is>
          <t>Sep. 30, 2024</t>
        </is>
      </c>
      <c r="C1" s="2" t="inlineStr">
        <is>
          <t>Dec. 31, 2023</t>
        </is>
      </c>
    </row>
    <row r="2">
      <c r="A2" s="3" t="inlineStr">
        <is>
          <t>Prepaid Expense [Abstract]</t>
        </is>
      </c>
      <c r="B2" s="4" t="inlineStr">
        <is>
          <t xml:space="preserve"> </t>
        </is>
      </c>
      <c r="C2" s="4" t="inlineStr">
        <is>
          <t xml:space="preserve"> </t>
        </is>
      </c>
    </row>
    <row r="3">
      <c r="A3" s="4" t="inlineStr">
        <is>
          <t>Prepaid expense</t>
        </is>
      </c>
      <c r="B3" s="6" t="n">
        <v>12000</v>
      </c>
      <c r="C3" s="6" t="n">
        <v>25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Equipment,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704</v>
      </c>
      <c r="C4" s="6" t="n">
        <v>1404</v>
      </c>
      <c r="D4" s="6" t="n">
        <v>14059</v>
      </c>
      <c r="E4" s="6" t="n">
        <v>14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pment, Net - Schedule of Equipment, Net (Details) - USD ($)</t>
        </is>
      </c>
      <c r="B1" s="2" t="inlineStr">
        <is>
          <t>Sep. 30, 2024</t>
        </is>
      </c>
      <c r="C1" s="2" t="inlineStr">
        <is>
          <t>Dec. 31, 2023</t>
        </is>
      </c>
    </row>
    <row r="2">
      <c r="A2" s="3" t="inlineStr">
        <is>
          <t>Schedule of Equipment, Net [Line Items]</t>
        </is>
      </c>
      <c r="B2" s="4" t="inlineStr">
        <is>
          <t xml:space="preserve"> </t>
        </is>
      </c>
      <c r="C2" s="4" t="inlineStr">
        <is>
          <t xml:space="preserve"> </t>
        </is>
      </c>
    </row>
    <row r="3">
      <c r="A3" s="4" t="inlineStr">
        <is>
          <t>Total</t>
        </is>
      </c>
      <c r="B3" s="6" t="n">
        <v>95591</v>
      </c>
      <c r="C3" s="6" t="n">
        <v>93527</v>
      </c>
    </row>
    <row r="4">
      <c r="A4" s="4" t="inlineStr">
        <is>
          <t>Less: accumulated depreciation</t>
        </is>
      </c>
      <c r="B4" s="5" t="n">
        <v>-20117</v>
      </c>
      <c r="C4" s="5" t="n">
        <v>-6058</v>
      </c>
    </row>
    <row r="5">
      <c r="A5" s="4" t="inlineStr">
        <is>
          <t>Equipment, net</t>
        </is>
      </c>
      <c r="B5" s="5" t="n">
        <v>75474</v>
      </c>
      <c r="C5" s="5" t="n">
        <v>87469</v>
      </c>
    </row>
    <row r="6">
      <c r="A6" s="4" t="inlineStr">
        <is>
          <t>Furniture and fixtures [Member]</t>
        </is>
      </c>
      <c r="B6" s="4" t="inlineStr">
        <is>
          <t xml:space="preserve"> </t>
        </is>
      </c>
      <c r="C6" s="4" t="inlineStr">
        <is>
          <t xml:space="preserve"> </t>
        </is>
      </c>
    </row>
    <row r="7">
      <c r="A7" s="3" t="inlineStr">
        <is>
          <t>Schedule of Equipment, Net [Line Items]</t>
        </is>
      </c>
      <c r="B7" s="4" t="inlineStr">
        <is>
          <t xml:space="preserve"> </t>
        </is>
      </c>
      <c r="C7" s="4" t="inlineStr">
        <is>
          <t xml:space="preserve"> </t>
        </is>
      </c>
    </row>
    <row r="8">
      <c r="A8" s="4" t="inlineStr">
        <is>
          <t>Total</t>
        </is>
      </c>
      <c r="B8" s="5" t="n">
        <v>5325</v>
      </c>
      <c r="C8" s="5" t="n">
        <v>4343</v>
      </c>
    </row>
    <row r="9">
      <c r="A9" s="4" t="inlineStr">
        <is>
          <t>Office equipment [Member]</t>
        </is>
      </c>
      <c r="B9" s="4" t="inlineStr">
        <is>
          <t xml:space="preserve"> </t>
        </is>
      </c>
      <c r="C9" s="4" t="inlineStr">
        <is>
          <t xml:space="preserve"> </t>
        </is>
      </c>
    </row>
    <row r="10">
      <c r="A10" s="3" t="inlineStr">
        <is>
          <t>Schedule of Equipment, Net [Line Items]</t>
        </is>
      </c>
      <c r="B10" s="4" t="inlineStr">
        <is>
          <t xml:space="preserve"> </t>
        </is>
      </c>
      <c r="C10" s="4" t="inlineStr">
        <is>
          <t xml:space="preserve"> </t>
        </is>
      </c>
    </row>
    <row r="11">
      <c r="A11" s="4" t="inlineStr">
        <is>
          <t>Total</t>
        </is>
      </c>
      <c r="B11" s="5" t="n">
        <v>2238</v>
      </c>
      <c r="C11" s="5" t="n">
        <v>1156</v>
      </c>
    </row>
    <row r="12">
      <c r="A12" s="4" t="inlineStr">
        <is>
          <t>Vehicles [Member]</t>
        </is>
      </c>
      <c r="B12" s="4" t="inlineStr">
        <is>
          <t xml:space="preserve"> </t>
        </is>
      </c>
      <c r="C12" s="4" t="inlineStr">
        <is>
          <t xml:space="preserve"> </t>
        </is>
      </c>
    </row>
    <row r="13">
      <c r="A13" s="3" t="inlineStr">
        <is>
          <t>Schedule of Equipment, Net [Line Items]</t>
        </is>
      </c>
      <c r="B13" s="4" t="inlineStr">
        <is>
          <t xml:space="preserve"> </t>
        </is>
      </c>
      <c r="C13" s="4" t="inlineStr">
        <is>
          <t xml:space="preserve"> </t>
        </is>
      </c>
    </row>
    <row r="14">
      <c r="A14" s="4" t="inlineStr">
        <is>
          <t>Total</t>
        </is>
      </c>
      <c r="B14" s="6" t="n">
        <v>88028</v>
      </c>
      <c r="C14" s="6" t="n">
        <v>88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 (including $1,823,050 and $0 from related parties for the three months ended September 30, 2024 and 2023, respectively, and $4,836,256 and $0 from related parties for the nine months ended September 30, 2024 and 2023, respectively)</t>
        </is>
      </c>
      <c r="B4" s="6" t="n">
        <v>2057935</v>
      </c>
      <c r="C4" s="6" t="n">
        <v>102461</v>
      </c>
      <c r="D4" s="6" t="n">
        <v>5421784</v>
      </c>
      <c r="E4" s="6" t="n">
        <v>151118</v>
      </c>
    </row>
    <row r="5">
      <c r="A5" s="4" t="inlineStr">
        <is>
          <t>Cost of Revenues</t>
        </is>
      </c>
      <c r="B5" s="5" t="n">
        <v>1553307</v>
      </c>
      <c r="C5" s="5" t="n">
        <v>29000</v>
      </c>
      <c r="D5" s="5" t="n">
        <v>4533990</v>
      </c>
      <c r="E5" s="5" t="n">
        <v>61400</v>
      </c>
    </row>
    <row r="6">
      <c r="A6" s="4" t="inlineStr">
        <is>
          <t>Gross Profit</t>
        </is>
      </c>
      <c r="B6" s="5" t="n">
        <v>504628</v>
      </c>
      <c r="C6" s="5" t="n">
        <v>73461</v>
      </c>
      <c r="D6" s="5" t="n">
        <v>887794</v>
      </c>
      <c r="E6" s="5" t="n">
        <v>897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9576</v>
      </c>
      <c r="C8" s="5" t="n">
        <v>1614</v>
      </c>
      <c r="D8" s="5" t="n">
        <v>12236</v>
      </c>
      <c r="E8" s="5" t="n">
        <v>3308</v>
      </c>
    </row>
    <row r="9">
      <c r="A9" s="4" t="inlineStr">
        <is>
          <t>General and administrative expenses</t>
        </is>
      </c>
      <c r="B9" s="5" t="n">
        <v>93185</v>
      </c>
      <c r="C9" s="5" t="n">
        <v>18946</v>
      </c>
      <c r="D9" s="5" t="n">
        <v>331127</v>
      </c>
      <c r="E9" s="5" t="n">
        <v>20663</v>
      </c>
    </row>
    <row r="10">
      <c r="A10" s="4" t="inlineStr">
        <is>
          <t>Total Operating Expenses</t>
        </is>
      </c>
      <c r="B10" s="5" t="n">
        <v>102761</v>
      </c>
      <c r="C10" s="5" t="n">
        <v>20560</v>
      </c>
      <c r="D10" s="5" t="n">
        <v>343363</v>
      </c>
      <c r="E10" s="5" t="n">
        <v>23971</v>
      </c>
    </row>
    <row r="11">
      <c r="A11" s="4" t="inlineStr">
        <is>
          <t>Operating Income</t>
        </is>
      </c>
      <c r="B11" s="5" t="n">
        <v>401867</v>
      </c>
      <c r="C11" s="5" t="n">
        <v>52901</v>
      </c>
      <c r="D11" s="5" t="n">
        <v>544431</v>
      </c>
      <c r="E11" s="5" t="n">
        <v>65747</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Other income</t>
        </is>
      </c>
      <c r="B13" s="5" t="n">
        <v>1045</v>
      </c>
      <c r="C13" s="5" t="n">
        <v>86</v>
      </c>
      <c r="D13" s="5" t="n">
        <v>1552</v>
      </c>
      <c r="E13" s="5" t="n">
        <v>86</v>
      </c>
    </row>
    <row r="14">
      <c r="A14" s="4" t="inlineStr">
        <is>
          <t>Interest expense</t>
        </is>
      </c>
      <c r="B14" s="5" t="n">
        <v>-741</v>
      </c>
      <c r="C14" s="4" t="inlineStr">
        <is>
          <t xml:space="preserve"> </t>
        </is>
      </c>
      <c r="D14" s="5" t="n">
        <v>-2311</v>
      </c>
      <c r="E14" s="4" t="inlineStr">
        <is>
          <t xml:space="preserve"> </t>
        </is>
      </c>
    </row>
    <row r="15">
      <c r="A15" s="4" t="inlineStr">
        <is>
          <t>Financial expense</t>
        </is>
      </c>
      <c r="B15" s="5" t="n">
        <v>-285</v>
      </c>
      <c r="C15" s="5" t="n">
        <v>-4</v>
      </c>
      <c r="D15" s="5" t="n">
        <v>-478</v>
      </c>
      <c r="E15" s="5" t="n">
        <v>-7</v>
      </c>
    </row>
    <row r="16">
      <c r="A16" s="4" t="inlineStr">
        <is>
          <t>Total Other Income (Expenses), Net</t>
        </is>
      </c>
      <c r="B16" s="5" t="n">
        <v>19</v>
      </c>
      <c r="C16" s="5" t="n">
        <v>82</v>
      </c>
      <c r="D16" s="5" t="n">
        <v>-1237</v>
      </c>
      <c r="E16" s="5" t="n">
        <v>79</v>
      </c>
    </row>
    <row r="17">
      <c r="A17" s="4" t="inlineStr">
        <is>
          <t>Income before Income Taxes</t>
        </is>
      </c>
      <c r="B17" s="5" t="n">
        <v>401886</v>
      </c>
      <c r="C17" s="5" t="n">
        <v>52983</v>
      </c>
      <c r="D17" s="5" t="n">
        <v>543194</v>
      </c>
      <c r="E17" s="5" t="n">
        <v>65826</v>
      </c>
    </row>
    <row r="18">
      <c r="A18" s="4" t="inlineStr">
        <is>
          <t>Income Tax Expenses</t>
        </is>
      </c>
      <c r="B18" s="5" t="n">
        <v>117777</v>
      </c>
      <c r="C18" s="5" t="n">
        <v>187</v>
      </c>
      <c r="D18" s="5" t="n">
        <v>167905</v>
      </c>
      <c r="E18" s="5" t="n">
        <v>987</v>
      </c>
    </row>
    <row r="19">
      <c r="A19" s="4" t="inlineStr">
        <is>
          <t>Net Income</t>
        </is>
      </c>
      <c r="B19" s="6" t="n">
        <v>284109</v>
      </c>
      <c r="C19" s="6" t="n">
        <v>52796</v>
      </c>
      <c r="D19" s="6" t="n">
        <v>375289</v>
      </c>
      <c r="E19" s="6" t="n">
        <v>64839</v>
      </c>
    </row>
    <row r="20">
      <c r="A20" s="4" t="inlineStr">
        <is>
          <t>Earnings per Share – Basic (in Dollars per share)</t>
        </is>
      </c>
      <c r="B20" s="8" t="n">
        <v>0.02</v>
      </c>
      <c r="C20" s="6" t="n">
        <v>0</v>
      </c>
      <c r="D20" s="8" t="n">
        <v>0.03</v>
      </c>
      <c r="E20" s="6" t="n">
        <v>0</v>
      </c>
    </row>
    <row r="21">
      <c r="A21" s="4" t="inlineStr">
        <is>
          <t>Weighted Average Number of Common Stock Outstanding – Basic (in Shares)</t>
        </is>
      </c>
      <c r="B21" s="5" t="n">
        <v>14476739</v>
      </c>
      <c r="C21" s="5" t="n">
        <v>13500000</v>
      </c>
      <c r="D21" s="5" t="n">
        <v>14253777</v>
      </c>
      <c r="E21" s="5" t="n">
        <v>135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curity Deposits (Details) - USD ($)</t>
        </is>
      </c>
      <c r="B1" s="2" t="inlineStr">
        <is>
          <t>Sep. 30, 2024</t>
        </is>
      </c>
      <c r="C1" s="2" t="inlineStr">
        <is>
          <t>Dec. 31, 2023</t>
        </is>
      </c>
    </row>
    <row r="2">
      <c r="A2" s="3" t="inlineStr">
        <is>
          <t>Security Deposits [Line Items]</t>
        </is>
      </c>
      <c r="B2" s="4" t="inlineStr">
        <is>
          <t xml:space="preserve"> </t>
        </is>
      </c>
      <c r="C2" s="4" t="inlineStr">
        <is>
          <t xml:space="preserve"> </t>
        </is>
      </c>
    </row>
    <row r="3">
      <c r="A3" s="4" t="inlineStr">
        <is>
          <t>Security deposits</t>
        </is>
      </c>
      <c r="B3" s="6" t="n">
        <v>6235</v>
      </c>
      <c r="C3" s="6" t="n">
        <v>4235</v>
      </c>
    </row>
    <row r="4">
      <c r="A4" s="4" t="inlineStr">
        <is>
          <t>Landlord [Member]</t>
        </is>
      </c>
      <c r="B4" s="4" t="inlineStr">
        <is>
          <t xml:space="preserve"> </t>
        </is>
      </c>
      <c r="C4" s="4" t="inlineStr">
        <is>
          <t xml:space="preserve"> </t>
        </is>
      </c>
    </row>
    <row r="5">
      <c r="A5" s="3" t="inlineStr">
        <is>
          <t>Security Deposits [Line Items]</t>
        </is>
      </c>
      <c r="B5" s="4" t="inlineStr">
        <is>
          <t xml:space="preserve"> </t>
        </is>
      </c>
      <c r="C5" s="4" t="inlineStr">
        <is>
          <t xml:space="preserve"> </t>
        </is>
      </c>
    </row>
    <row r="6">
      <c r="A6" s="4" t="inlineStr">
        <is>
          <t>Refundable deposit</t>
        </is>
      </c>
      <c r="B6" s="5" t="n">
        <v>4235</v>
      </c>
      <c r="C6" s="4" t="inlineStr">
        <is>
          <t xml:space="preserve"> </t>
        </is>
      </c>
    </row>
    <row r="7">
      <c r="A7" s="4" t="inlineStr">
        <is>
          <t>City [Member]</t>
        </is>
      </c>
      <c r="B7" s="4" t="inlineStr">
        <is>
          <t xml:space="preserve"> </t>
        </is>
      </c>
      <c r="C7" s="4" t="inlineStr">
        <is>
          <t xml:space="preserve"> </t>
        </is>
      </c>
    </row>
    <row r="8">
      <c r="A8" s="3" t="inlineStr">
        <is>
          <t>Security Deposits [Line Items]</t>
        </is>
      </c>
      <c r="B8" s="4" t="inlineStr">
        <is>
          <t xml:space="preserve"> </t>
        </is>
      </c>
      <c r="C8" s="4" t="inlineStr">
        <is>
          <t xml:space="preserve"> </t>
        </is>
      </c>
    </row>
    <row r="9">
      <c r="A9" s="4" t="inlineStr">
        <is>
          <t>Refundable deposit</t>
        </is>
      </c>
      <c r="B9" s="6" t="n">
        <v>2000</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Other Current Liabilities (Details)</t>
        </is>
      </c>
      <c r="B1" s="2" t="inlineStr">
        <is>
          <t>9 Months Ended</t>
        </is>
      </c>
    </row>
    <row r="2">
      <c r="B2" s="2" t="inlineStr">
        <is>
          <t>Sep. 30, 2024 USD ($)</t>
        </is>
      </c>
    </row>
    <row r="3">
      <c r="A3" s="3" t="inlineStr">
        <is>
          <t>Other Current Liabilities [Abstract]</t>
        </is>
      </c>
      <c r="B3" s="4" t="inlineStr">
        <is>
          <t xml:space="preserve"> </t>
        </is>
      </c>
    </row>
    <row r="4">
      <c r="A4" s="4" t="inlineStr">
        <is>
          <t>Legal fees</t>
        </is>
      </c>
      <c r="B4" s="6" t="n">
        <v>450000</v>
      </c>
    </row>
    <row r="5">
      <c r="A5" s="4" t="inlineStr">
        <is>
          <t>Accounting fees</t>
        </is>
      </c>
      <c r="B5" s="5" t="n">
        <v>7000</v>
      </c>
    </row>
    <row r="6">
      <c r="A6" s="4" t="inlineStr">
        <is>
          <t>Miscellaneous fees</t>
        </is>
      </c>
      <c r="B6" s="6" t="n">
        <v>224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Sep. 30, 2024</t>
        </is>
      </c>
      <c r="C1" s="2" t="inlineStr">
        <is>
          <t>Dec. 31, 2023</t>
        </is>
      </c>
    </row>
    <row r="2">
      <c r="A2" s="3" t="inlineStr">
        <is>
          <t>Schedule of Other Current Liabilities [Abstract]</t>
        </is>
      </c>
      <c r="B2" s="4" t="inlineStr">
        <is>
          <t xml:space="preserve"> </t>
        </is>
      </c>
      <c r="C2" s="4" t="inlineStr">
        <is>
          <t xml:space="preserve"> </t>
        </is>
      </c>
    </row>
    <row r="3">
      <c r="A3" s="4" t="inlineStr">
        <is>
          <t>Payroll and payroll tax payable</t>
        </is>
      </c>
      <c r="B3" s="6" t="n">
        <v>2502</v>
      </c>
      <c r="C3" s="6" t="n">
        <v>2873</v>
      </c>
    </row>
    <row r="4">
      <c r="A4" s="4" t="inlineStr">
        <is>
          <t>Federal income tax payable</t>
        </is>
      </c>
      <c r="B4" s="5" t="n">
        <v>112156</v>
      </c>
      <c r="C4" s="4" t="inlineStr">
        <is>
          <t xml:space="preserve"> </t>
        </is>
      </c>
    </row>
    <row r="5">
      <c r="A5" s="4" t="inlineStr">
        <is>
          <t>State income tax payable</t>
        </is>
      </c>
      <c r="B5" s="5" t="n">
        <v>57239</v>
      </c>
      <c r="C5" s="5" t="n">
        <v>5505</v>
      </c>
    </row>
    <row r="6">
      <c r="A6" s="4" t="inlineStr">
        <is>
          <t>Credit card payable</t>
        </is>
      </c>
      <c r="B6" s="5" t="n">
        <v>7523</v>
      </c>
      <c r="C6" s="5" t="n">
        <v>1112</v>
      </c>
    </row>
    <row r="7">
      <c r="A7" s="4" t="inlineStr">
        <is>
          <t>Accrued professional fees</t>
        </is>
      </c>
      <c r="B7" s="5" t="n">
        <v>479475</v>
      </c>
      <c r="C7" s="4" t="inlineStr">
        <is>
          <t xml:space="preserve"> </t>
        </is>
      </c>
    </row>
    <row r="8">
      <c r="A8" s="4" t="inlineStr">
        <is>
          <t>Tenant-contributed emergency reserve</t>
        </is>
      </c>
      <c r="B8" s="5" t="n">
        <v>1000</v>
      </c>
      <c r="C8" s="4" t="inlineStr">
        <is>
          <t xml:space="preserve"> </t>
        </is>
      </c>
    </row>
    <row r="9">
      <c r="A9" s="4" t="inlineStr">
        <is>
          <t>Total other current liabilities</t>
        </is>
      </c>
      <c r="B9" s="6" t="n">
        <v>659895</v>
      </c>
      <c r="C9" s="6" t="n">
        <v>9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Auto Loan Payabl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03, 2023</t>
        </is>
      </c>
    </row>
    <row r="3">
      <c r="A3" s="3" t="inlineStr">
        <is>
          <t>Auto Loan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0" t="n">
        <v>0.0634</v>
      </c>
    </row>
    <row r="5">
      <c r="A5" s="4" t="inlineStr">
        <is>
          <t>Interest expenses</t>
        </is>
      </c>
      <c r="B5" s="6" t="n">
        <v>741</v>
      </c>
      <c r="C5" s="6" t="n">
        <v>0</v>
      </c>
      <c r="D5" s="6" t="n">
        <v>2311</v>
      </c>
      <c r="E5" s="6" t="n">
        <v>0</v>
      </c>
      <c r="F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s>
  <sheetData>
    <row r="1">
      <c r="A1" s="1" t="inlineStr">
        <is>
          <t>Lease (Details) - USD ($)</t>
        </is>
      </c>
      <c r="C1" s="2" t="inlineStr">
        <is>
          <t>11 Months Ended</t>
        </is>
      </c>
    </row>
    <row r="2">
      <c r="B2" s="2" t="inlineStr">
        <is>
          <t>Sep. 01, 2024</t>
        </is>
      </c>
      <c r="C2" s="2" t="inlineStr">
        <is>
          <t>Jul. 31, 2024</t>
        </is>
      </c>
      <c r="D2" s="2" t="inlineStr">
        <is>
          <t>Jul. 31, 2023</t>
        </is>
      </c>
    </row>
    <row r="3">
      <c r="A3" s="3" t="inlineStr">
        <is>
          <t>Lease [Line Items]</t>
        </is>
      </c>
      <c r="B3" s="4" t="inlineStr">
        <is>
          <t xml:space="preserve"> </t>
        </is>
      </c>
      <c r="C3" s="4" t="inlineStr">
        <is>
          <t xml:space="preserve"> </t>
        </is>
      </c>
      <c r="D3" s="4" t="inlineStr">
        <is>
          <t xml:space="preserve"> </t>
        </is>
      </c>
    </row>
    <row r="4">
      <c r="A4" s="4" t="inlineStr">
        <is>
          <t>Lessee, Operating Lease, Term of Contract</t>
        </is>
      </c>
      <c r="B4" s="4" t="inlineStr">
        <is>
          <t xml:space="preserve"> </t>
        </is>
      </c>
      <c r="C4" s="4" t="inlineStr">
        <is>
          <t xml:space="preserve"> </t>
        </is>
      </c>
      <c r="D4" s="4" t="inlineStr">
        <is>
          <t>24 months</t>
        </is>
      </c>
    </row>
    <row r="5">
      <c r="A5" s="4" t="inlineStr">
        <is>
          <t>Rental payment</t>
        </is>
      </c>
      <c r="B5" s="4" t="inlineStr">
        <is>
          <t xml:space="preserve"> </t>
        </is>
      </c>
      <c r="C5" s="6" t="n">
        <v>3708</v>
      </c>
      <c r="D5" s="4" t="inlineStr">
        <is>
          <t xml:space="preserve"> </t>
        </is>
      </c>
    </row>
    <row r="6">
      <c r="A6" s="4" t="inlineStr">
        <is>
          <t>Lease amount</t>
        </is>
      </c>
      <c r="B6" s="6" t="n">
        <v>3850</v>
      </c>
      <c r="C6" s="4" t="inlineStr">
        <is>
          <t xml:space="preserve"> </t>
        </is>
      </c>
      <c r="D6" s="4" t="inlineStr">
        <is>
          <t xml:space="preserve"> </t>
        </is>
      </c>
    </row>
    <row r="7">
      <c r="A7" s="4" t="inlineStr">
        <is>
          <t>Lease Agreement [Member]</t>
        </is>
      </c>
      <c r="B7" s="4" t="inlineStr">
        <is>
          <t xml:space="preserve"> </t>
        </is>
      </c>
      <c r="C7" s="4" t="inlineStr">
        <is>
          <t xml:space="preserve"> </t>
        </is>
      </c>
      <c r="D7" s="4" t="inlineStr">
        <is>
          <t xml:space="preserve"> </t>
        </is>
      </c>
    </row>
    <row r="8">
      <c r="A8" s="3" t="inlineStr">
        <is>
          <t>Lease [Line Items]</t>
        </is>
      </c>
      <c r="B8" s="4" t="inlineStr">
        <is>
          <t xml:space="preserve"> </t>
        </is>
      </c>
      <c r="C8" s="4" t="inlineStr">
        <is>
          <t xml:space="preserve"> </t>
        </is>
      </c>
      <c r="D8" s="4" t="inlineStr">
        <is>
          <t xml:space="preserve"> </t>
        </is>
      </c>
    </row>
    <row r="9">
      <c r="A9" s="4" t="inlineStr">
        <is>
          <t>Annual increase rate</t>
        </is>
      </c>
      <c r="B9" s="10" t="n">
        <v>0.0385</v>
      </c>
      <c r="C9" s="4" t="inlineStr">
        <is>
          <t xml:space="preserve"> </t>
        </is>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Lease - Schedule of Operating Lease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4</t>
        </is>
      </c>
      <c r="G2" s="2" t="inlineStr">
        <is>
          <t>Dec. 31, 2023</t>
        </is>
      </c>
    </row>
    <row r="3">
      <c r="A3" s="3" t="inlineStr">
        <is>
          <t>Schedule of Operating Lease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6" t="n">
        <v>11337</v>
      </c>
      <c r="C4" s="4" t="inlineStr">
        <is>
          <t xml:space="preserve"> </t>
        </is>
      </c>
      <c r="D4" s="6" t="n">
        <v>34010</v>
      </c>
      <c r="E4" s="4" t="inlineStr">
        <is>
          <t xml:space="preserve"> </t>
        </is>
      </c>
      <c r="F4" s="4" t="inlineStr">
        <is>
          <t xml:space="preserve"> </t>
        </is>
      </c>
      <c r="G4" s="4" t="inlineStr">
        <is>
          <t xml:space="preserve"> </t>
        </is>
      </c>
    </row>
    <row r="5">
      <c r="A5" s="4" t="inlineStr">
        <is>
          <t>Operating lease right-of-use assets</t>
        </is>
      </c>
      <c r="B5" s="5" t="n">
        <v>40071</v>
      </c>
      <c r="C5" s="4" t="inlineStr">
        <is>
          <t xml:space="preserve"> </t>
        </is>
      </c>
      <c r="D5" s="5" t="n">
        <v>40071</v>
      </c>
      <c r="E5" s="4" t="inlineStr">
        <is>
          <t xml:space="preserve"> </t>
        </is>
      </c>
      <c r="F5" s="4" t="inlineStr">
        <is>
          <t xml:space="preserve"> </t>
        </is>
      </c>
      <c r="G5" s="6" t="n">
        <v>70930</v>
      </c>
    </row>
    <row r="6">
      <c r="A6" s="4" t="inlineStr">
        <is>
          <t>Operating lease liabilities – current</t>
        </is>
      </c>
      <c r="B6" s="5" t="n">
        <v>40856</v>
      </c>
      <c r="C6" s="4" t="inlineStr">
        <is>
          <t xml:space="preserve"> </t>
        </is>
      </c>
      <c r="D6" s="5" t="n">
        <v>40856</v>
      </c>
      <c r="E6" s="4" t="inlineStr">
        <is>
          <t xml:space="preserve"> </t>
        </is>
      </c>
      <c r="F6" s="4" t="inlineStr">
        <is>
          <t xml:space="preserve"> </t>
        </is>
      </c>
      <c r="G6" s="5" t="n">
        <v>41235</v>
      </c>
    </row>
    <row r="7">
      <c r="A7" s="4" t="inlineStr">
        <is>
          <t>Operating lease liabilities – non-current</t>
        </is>
      </c>
      <c r="B7" s="4" t="inlineStr">
        <is>
          <t xml:space="preserve"> </t>
        </is>
      </c>
      <c r="C7" s="4" t="inlineStr">
        <is>
          <t xml:space="preserve"> </t>
        </is>
      </c>
      <c r="D7" s="4" t="inlineStr">
        <is>
          <t xml:space="preserve"> </t>
        </is>
      </c>
      <c r="E7" s="4" t="inlineStr">
        <is>
          <t xml:space="preserve"> </t>
        </is>
      </c>
      <c r="F7" s="4" t="inlineStr">
        <is>
          <t xml:space="preserve"> </t>
        </is>
      </c>
      <c r="G7" s="5" t="n">
        <v>29980</v>
      </c>
    </row>
    <row r="8">
      <c r="A8" s="4" t="inlineStr">
        <is>
          <t>Total operating lease liabilities</t>
        </is>
      </c>
      <c r="B8" s="6" t="n">
        <v>40856</v>
      </c>
      <c r="C8" s="4" t="inlineStr">
        <is>
          <t xml:space="preserve"> </t>
        </is>
      </c>
      <c r="D8" s="6" t="n">
        <v>40856</v>
      </c>
      <c r="E8" s="4" t="inlineStr">
        <is>
          <t xml:space="preserve"> </t>
        </is>
      </c>
      <c r="F8" s="6" t="n">
        <v>40856</v>
      </c>
      <c r="G8" s="6" t="n">
        <v>71215</v>
      </c>
    </row>
    <row r="9">
      <c r="A9" s="4" t="inlineStr">
        <is>
          <t>Remaining lease term (years)</t>
        </is>
      </c>
      <c r="B9" s="4" t="inlineStr">
        <is>
          <t>11 months 1 day</t>
        </is>
      </c>
      <c r="C9" s="4" t="inlineStr">
        <is>
          <t xml:space="preserve"> </t>
        </is>
      </c>
      <c r="D9" s="4" t="inlineStr">
        <is>
          <t>11 months 1 day</t>
        </is>
      </c>
      <c r="E9" s="4" t="inlineStr">
        <is>
          <t xml:space="preserve"> </t>
        </is>
      </c>
      <c r="F9" s="4" t="inlineStr">
        <is>
          <t xml:space="preserve"> </t>
        </is>
      </c>
      <c r="G9" s="4" t="inlineStr">
        <is>
          <t xml:space="preserve"> </t>
        </is>
      </c>
    </row>
    <row r="10">
      <c r="A10" s="4" t="inlineStr">
        <is>
          <t>Discount rate</t>
        </is>
      </c>
      <c r="B10" s="10" t="n">
        <v>0.075</v>
      </c>
      <c r="C10" s="4" t="inlineStr">
        <is>
          <t xml:space="preserve"> </t>
        </is>
      </c>
      <c r="D10" s="10" t="n">
        <v>0.075</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 - Schedule of Minimum Lease Payments (Details) - USD ($)</t>
        </is>
      </c>
      <c r="B1" s="2" t="inlineStr">
        <is>
          <t>Dec. 31, 2024</t>
        </is>
      </c>
      <c r="C1" s="2" t="inlineStr">
        <is>
          <t>Sep. 30, 2024</t>
        </is>
      </c>
      <c r="D1" s="2" t="inlineStr">
        <is>
          <t>Dec. 31, 2023</t>
        </is>
      </c>
    </row>
    <row r="2">
      <c r="A2" s="3" t="inlineStr">
        <is>
          <t>Schedule of Minimum Lease Payments [Abstract]</t>
        </is>
      </c>
      <c r="B2" s="4" t="inlineStr">
        <is>
          <t xml:space="preserve"> </t>
        </is>
      </c>
      <c r="C2" s="4" t="inlineStr">
        <is>
          <t xml:space="preserve"> </t>
        </is>
      </c>
      <c r="D2" s="4" t="inlineStr">
        <is>
          <t xml:space="preserve"> </t>
        </is>
      </c>
    </row>
    <row r="3">
      <c r="A3" s="4" t="inlineStr">
        <is>
          <t>Remaining 2024 (10/1/2024 – 12/31/2024)</t>
        </is>
      </c>
      <c r="B3" s="6" t="n">
        <v>11550</v>
      </c>
      <c r="C3" s="4" t="inlineStr">
        <is>
          <t xml:space="preserve"> </t>
        </is>
      </c>
      <c r="D3" s="4" t="inlineStr">
        <is>
          <t xml:space="preserve"> </t>
        </is>
      </c>
    </row>
    <row r="4">
      <c r="A4" s="4" t="inlineStr">
        <is>
          <t>2025</t>
        </is>
      </c>
      <c r="B4" s="5" t="n">
        <v>30802</v>
      </c>
      <c r="C4" s="4" t="inlineStr">
        <is>
          <t xml:space="preserve"> </t>
        </is>
      </c>
      <c r="D4" s="4" t="inlineStr">
        <is>
          <t xml:space="preserve"> </t>
        </is>
      </c>
    </row>
    <row r="5">
      <c r="A5" s="4" t="inlineStr">
        <is>
          <t>Total lease payments</t>
        </is>
      </c>
      <c r="B5" s="5" t="n">
        <v>42352</v>
      </c>
      <c r="C5" s="4" t="inlineStr">
        <is>
          <t xml:space="preserve"> </t>
        </is>
      </c>
      <c r="D5" s="4" t="inlineStr">
        <is>
          <t xml:space="preserve"> </t>
        </is>
      </c>
    </row>
    <row r="6">
      <c r="A6" s="4" t="inlineStr">
        <is>
          <t>Less: imputed interest</t>
        </is>
      </c>
      <c r="B6" s="5" t="n">
        <v>-1496</v>
      </c>
      <c r="C6" s="4" t="inlineStr">
        <is>
          <t xml:space="preserve"> </t>
        </is>
      </c>
      <c r="D6" s="4" t="inlineStr">
        <is>
          <t xml:space="preserve"> </t>
        </is>
      </c>
    </row>
    <row r="7">
      <c r="A7" s="4" t="inlineStr">
        <is>
          <t>Present value of lease liabilities</t>
        </is>
      </c>
      <c r="B7" s="6" t="n">
        <v>40856</v>
      </c>
      <c r="C7" s="6" t="n">
        <v>40856</v>
      </c>
      <c r="D7" s="6" t="n">
        <v>712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s>
  <sheetData>
    <row r="1">
      <c r="A1" s="1" t="inlineStr">
        <is>
          <t>Income Taxes (Details) - USD ($)</t>
        </is>
      </c>
      <c r="C1" s="2" t="inlineStr">
        <is>
          <t>3 Months Ended</t>
        </is>
      </c>
      <c r="D1" s="2" t="inlineStr">
        <is>
          <t>9 Months Ended</t>
        </is>
      </c>
    </row>
    <row r="2">
      <c r="B2" s="2" t="inlineStr">
        <is>
          <t>Jan. 01, 2024</t>
        </is>
      </c>
      <c r="C2" s="2" t="inlineStr">
        <is>
          <t>Sep. 30, 2024</t>
        </is>
      </c>
      <c r="D2" s="2" t="inlineStr">
        <is>
          <t>Sep. 30, 2024</t>
        </is>
      </c>
      <c r="E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ercentage of incorporated state</t>
        </is>
      </c>
      <c r="B4" s="9" t="n">
        <v>0.21</v>
      </c>
      <c r="C4" s="9" t="n">
        <v>0.21</v>
      </c>
      <c r="D4" s="9" t="n">
        <v>0.21</v>
      </c>
      <c r="E4" s="4" t="inlineStr">
        <is>
          <t xml:space="preserve"> </t>
        </is>
      </c>
    </row>
    <row r="5">
      <c r="A5" s="4" t="inlineStr">
        <is>
          <t>Percentage of state annual income tax</t>
        </is>
      </c>
      <c r="B5" s="10" t="n">
        <v>0.08840000000000001</v>
      </c>
      <c r="C5" s="4" t="inlineStr">
        <is>
          <t xml:space="preserve"> </t>
        </is>
      </c>
      <c r="D5" s="10" t="n">
        <v>0.015</v>
      </c>
      <c r="E5" s="4" t="inlineStr">
        <is>
          <t xml:space="preserve"> </t>
        </is>
      </c>
    </row>
    <row r="6">
      <c r="A6" s="4" t="inlineStr">
        <is>
          <t>Net income (in Dollars)</t>
        </is>
      </c>
      <c r="B6" s="4" t="inlineStr">
        <is>
          <t xml:space="preserve"> </t>
        </is>
      </c>
      <c r="C6" s="4" t="inlineStr">
        <is>
          <t xml:space="preserve"> </t>
        </is>
      </c>
      <c r="D6" s="6" t="n">
        <v>800</v>
      </c>
      <c r="E6" s="4" t="inlineStr">
        <is>
          <t xml:space="preserve"> </t>
        </is>
      </c>
    </row>
    <row r="7">
      <c r="A7" s="4" t="inlineStr">
        <is>
          <t>Net operating loss carried forward (in Dollars)</t>
        </is>
      </c>
      <c r="B7" s="4" t="inlineStr">
        <is>
          <t xml:space="preserve"> </t>
        </is>
      </c>
      <c r="C7" s="6" t="n">
        <v>11582</v>
      </c>
      <c r="D7" s="6" t="n">
        <v>11582</v>
      </c>
      <c r="E7" s="4" t="inlineStr">
        <is>
          <t xml:space="preserve"> </t>
        </is>
      </c>
    </row>
    <row r="8">
      <c r="A8" s="4" t="inlineStr">
        <is>
          <t>Percentage of valuation allowance</t>
        </is>
      </c>
      <c r="B8" s="4" t="inlineStr">
        <is>
          <t xml:space="preserve"> </t>
        </is>
      </c>
      <c r="C8" s="10" t="n">
        <v>0.0095</v>
      </c>
      <c r="D8" s="10" t="n">
        <v>0.0213</v>
      </c>
      <c r="E8" s="4" t="inlineStr">
        <is>
          <t xml:space="preserve"> </t>
        </is>
      </c>
    </row>
    <row r="9">
      <c r="A9" s="4" t="inlineStr">
        <is>
          <t>Linkhome Holdings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Percentage of valuation allowance</t>
        </is>
      </c>
      <c r="B11" s="4" t="inlineStr">
        <is>
          <t xml:space="preserve"> </t>
        </is>
      </c>
      <c r="C11" s="4" t="inlineStr">
        <is>
          <t xml:space="preserve"> </t>
        </is>
      </c>
      <c r="D11" s="9" t="n">
        <v>1</v>
      </c>
      <c r="E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Provision for 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row>
    <row r="4">
      <c r="A4" s="4" t="inlineStr">
        <is>
          <t>Federal income tax expense</t>
        </is>
      </c>
      <c r="B4" s="6" t="n">
        <v>80571</v>
      </c>
      <c r="C4" s="4" t="inlineStr">
        <is>
          <t xml:space="preserve"> </t>
        </is>
      </c>
      <c r="D4" s="6" t="n">
        <v>114864</v>
      </c>
      <c r="E4" s="4" t="inlineStr">
        <is>
          <t xml:space="preserve"> </t>
        </is>
      </c>
    </row>
    <row r="5">
      <c r="A5" s="4" t="inlineStr">
        <is>
          <t>State income tax expense</t>
        </is>
      </c>
      <c r="B5" s="5" t="n">
        <v>37206</v>
      </c>
      <c r="C5" s="5" t="n">
        <v>187</v>
      </c>
      <c r="D5" s="5" t="n">
        <v>53041</v>
      </c>
      <c r="E5" s="5" t="n">
        <v>987</v>
      </c>
    </row>
    <row r="6">
      <c r="A6" s="4" t="inlineStr">
        <is>
          <t>Total income tax expenses</t>
        </is>
      </c>
      <c r="B6" s="6" t="n">
        <v>117777</v>
      </c>
      <c r="C6" s="6" t="n">
        <v>187</v>
      </c>
      <c r="D6" s="6" t="n">
        <v>167905</v>
      </c>
      <c r="E6" s="6" t="n">
        <v>9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Income Taxes - Schedule of Effective Tax Rate (Details)</t>
        </is>
      </c>
      <c r="C1" s="2" t="inlineStr">
        <is>
          <t>3 Months Ended</t>
        </is>
      </c>
      <c r="D1" s="2" t="inlineStr">
        <is>
          <t>9 Months Ended</t>
        </is>
      </c>
    </row>
    <row r="2">
      <c r="B2" s="2" t="inlineStr">
        <is>
          <t>Jan. 01, 2024</t>
        </is>
      </c>
      <c r="C2" s="2" t="inlineStr">
        <is>
          <t>Sep. 30, 2024</t>
        </is>
      </c>
      <c r="D2" s="2" t="inlineStr">
        <is>
          <t>Sep. 30, 2024</t>
        </is>
      </c>
    </row>
    <row r="3">
      <c r="A3" s="3" t="inlineStr">
        <is>
          <t>Schedule Of Effective Tax Rat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statutory income tax rate, net of effect of state income tax deductible to federal income tax</t>
        </is>
      </c>
      <c r="B5" s="4" t="inlineStr">
        <is>
          <t xml:space="preserve"> </t>
        </is>
      </c>
      <c r="C5" s="10" t="n">
        <v>0.0732</v>
      </c>
      <c r="D5" s="10" t="n">
        <v>0.0772</v>
      </c>
    </row>
    <row r="6">
      <c r="A6" s="4" t="inlineStr">
        <is>
          <t>Permanent difference (non-deductible expenses)</t>
        </is>
      </c>
      <c r="B6" s="4" t="inlineStr">
        <is>
          <t xml:space="preserve"> </t>
        </is>
      </c>
      <c r="C6" s="10" t="n">
        <v>0.0004</v>
      </c>
      <c r="D6" s="10" t="n">
        <v>0.0005999999999999999</v>
      </c>
    </row>
    <row r="7">
      <c r="A7" s="4" t="inlineStr">
        <is>
          <t>Change in valuation allowance</t>
        </is>
      </c>
      <c r="B7" s="4" t="inlineStr">
        <is>
          <t xml:space="preserve"> </t>
        </is>
      </c>
      <c r="C7" s="10" t="n">
        <v>0.0095</v>
      </c>
      <c r="D7" s="10" t="n">
        <v>0.0213</v>
      </c>
    </row>
    <row r="8">
      <c r="A8" s="4" t="inlineStr">
        <is>
          <t>Effective tax rate</t>
        </is>
      </c>
      <c r="B8" s="4" t="inlineStr">
        <is>
          <t xml:space="preserve"> </t>
        </is>
      </c>
      <c r="C8" s="10" t="n">
        <v>0.2931</v>
      </c>
      <c r="D8" s="10" t="n">
        <v>0.30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Unaudited) (Parenthetica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related party</t>
        </is>
      </c>
      <c r="B4" s="6" t="n">
        <v>1823050</v>
      </c>
      <c r="C4" s="6" t="n">
        <v>0</v>
      </c>
      <c r="D4" s="6" t="n">
        <v>4836256</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Net operating loss (“NOL”) carryforwards</t>
        </is>
      </c>
      <c r="B3" s="6" t="n">
        <v>11582</v>
      </c>
      <c r="C3" s="4" t="inlineStr">
        <is>
          <t xml:space="preserve"> </t>
        </is>
      </c>
    </row>
    <row r="4">
      <c r="A4" s="4" t="inlineStr">
        <is>
          <t>Less: valuation allowance</t>
        </is>
      </c>
      <c r="B4" s="5" t="n">
        <v>-11582</v>
      </c>
      <c r="C4" s="4" t="inlineStr">
        <is>
          <t xml:space="preserve"> </t>
        </is>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7"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t>
        </is>
      </c>
      <c r="C1" s="2" t="inlineStr">
        <is>
          <t>3 Months Ended</t>
        </is>
      </c>
      <c r="E1" s="2" t="inlineStr">
        <is>
          <t>9 Months Ended</t>
        </is>
      </c>
    </row>
    <row r="2">
      <c r="B2" s="2" t="inlineStr">
        <is>
          <t>May 01, 2024</t>
        </is>
      </c>
      <c r="C2" s="2" t="inlineStr">
        <is>
          <t>Sep. 30, 2024</t>
        </is>
      </c>
      <c r="D2" s="2" t="inlineStr">
        <is>
          <t>Sep. 30, 2023</t>
        </is>
      </c>
      <c r="E2" s="2" t="inlineStr">
        <is>
          <t>Sep. 30, 2024</t>
        </is>
      </c>
      <c r="F2" s="2" t="inlineStr">
        <is>
          <t>Sep. 3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lated parties</t>
        </is>
      </c>
      <c r="B4" s="4" t="inlineStr">
        <is>
          <t xml:space="preserve"> </t>
        </is>
      </c>
      <c r="C4" s="6" t="n">
        <v>62550</v>
      </c>
      <c r="D4" s="4" t="inlineStr">
        <is>
          <t xml:space="preserve"> </t>
        </is>
      </c>
      <c r="E4" s="4" t="inlineStr">
        <is>
          <t xml:space="preserve"> </t>
        </is>
      </c>
      <c r="F4" s="4" t="inlineStr">
        <is>
          <t xml:space="preserve"> </t>
        </is>
      </c>
    </row>
    <row r="5">
      <c r="A5" s="4" t="inlineStr">
        <is>
          <t>Home renovation</t>
        </is>
      </c>
      <c r="B5" s="4" t="inlineStr">
        <is>
          <t xml:space="preserve"> </t>
        </is>
      </c>
      <c r="C5" s="5" t="n">
        <v>44500</v>
      </c>
      <c r="D5" s="4" t="inlineStr">
        <is>
          <t xml:space="preserve"> </t>
        </is>
      </c>
      <c r="E5" s="6" t="n">
        <v>44500</v>
      </c>
      <c r="F5" s="4" t="inlineStr">
        <is>
          <t xml:space="preserve"> </t>
        </is>
      </c>
    </row>
    <row r="6">
      <c r="A6" s="4" t="inlineStr">
        <is>
          <t>Cost of revenues</t>
        </is>
      </c>
      <c r="B6" s="4" t="inlineStr">
        <is>
          <t xml:space="preserve"> </t>
        </is>
      </c>
      <c r="C6" s="5" t="n">
        <v>1553307</v>
      </c>
      <c r="D6" s="6" t="n">
        <v>29000</v>
      </c>
      <c r="E6" s="5" t="n">
        <v>4533990</v>
      </c>
      <c r="F6" s="6" t="n">
        <v>61400</v>
      </c>
    </row>
    <row r="7">
      <c r="A7" s="4" t="inlineStr">
        <is>
          <t>Debt received for operational needs</t>
        </is>
      </c>
      <c r="B7" s="4" t="inlineStr">
        <is>
          <t xml:space="preserve"> </t>
        </is>
      </c>
      <c r="C7" s="4" t="inlineStr">
        <is>
          <t xml:space="preserve"> </t>
        </is>
      </c>
      <c r="D7" s="4" t="inlineStr">
        <is>
          <t xml:space="preserve"> </t>
        </is>
      </c>
      <c r="E7" s="5" t="n">
        <v>880000</v>
      </c>
      <c r="F7" s="4" t="inlineStr">
        <is>
          <t xml:space="preserve"> </t>
        </is>
      </c>
    </row>
    <row r="8">
      <c r="A8" s="4" t="inlineStr">
        <is>
          <t>Repayment to related party</t>
        </is>
      </c>
      <c r="B8" s="4" t="inlineStr">
        <is>
          <t xml:space="preserve"> </t>
        </is>
      </c>
      <c r="C8" s="4" t="inlineStr">
        <is>
          <t xml:space="preserve"> </t>
        </is>
      </c>
      <c r="D8" s="4" t="inlineStr">
        <is>
          <t xml:space="preserve"> </t>
        </is>
      </c>
      <c r="E8" s="5" t="n">
        <v>780000</v>
      </c>
      <c r="F8" s="4" t="inlineStr">
        <is>
          <t xml:space="preserve"> </t>
        </is>
      </c>
    </row>
    <row r="9">
      <c r="A9" s="4" t="inlineStr">
        <is>
          <t>Haiyan M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properties</t>
        </is>
      </c>
      <c r="B11" s="4" t="inlineStr">
        <is>
          <t xml:space="preserve"> </t>
        </is>
      </c>
      <c r="C11" s="5" t="n">
        <v>1425930</v>
      </c>
      <c r="D11" s="4" t="inlineStr">
        <is>
          <t xml:space="preserve"> </t>
        </is>
      </c>
      <c r="E11" s="4" t="inlineStr">
        <is>
          <t xml:space="preserve"> </t>
        </is>
      </c>
      <c r="F11" s="4" t="inlineStr">
        <is>
          <t xml:space="preserve"> </t>
        </is>
      </c>
    </row>
    <row r="12">
      <c r="A12" s="4" t="inlineStr">
        <is>
          <t>Cost of revenues</t>
        </is>
      </c>
      <c r="B12" s="4" t="inlineStr">
        <is>
          <t xml:space="preserve"> </t>
        </is>
      </c>
      <c r="C12" s="5" t="n">
        <v>1425930</v>
      </c>
      <c r="D12" s="4" t="inlineStr">
        <is>
          <t xml:space="preserve"> </t>
        </is>
      </c>
      <c r="E12" s="5" t="n">
        <v>1425930</v>
      </c>
      <c r="F12" s="4" t="inlineStr">
        <is>
          <t xml:space="preserve"> </t>
        </is>
      </c>
    </row>
    <row r="13">
      <c r="A13" s="4" t="inlineStr">
        <is>
          <t>Outstanding balance of related party debt</t>
        </is>
      </c>
      <c r="B13" s="4" t="inlineStr">
        <is>
          <t xml:space="preserve"> </t>
        </is>
      </c>
      <c r="C13" s="5" t="n">
        <v>100000</v>
      </c>
      <c r="D13" s="4" t="inlineStr">
        <is>
          <t xml:space="preserve"> </t>
        </is>
      </c>
      <c r="E13" s="5" t="n">
        <v>100000</v>
      </c>
      <c r="F13" s="4" t="inlineStr">
        <is>
          <t xml:space="preserve"> </t>
        </is>
      </c>
    </row>
    <row r="14">
      <c r="A14" s="4" t="inlineStr">
        <is>
          <t>Na L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lated parties</t>
        </is>
      </c>
      <c r="B16" s="4" t="inlineStr">
        <is>
          <t xml:space="preserve"> </t>
        </is>
      </c>
      <c r="C16" s="5" t="n">
        <v>1670000</v>
      </c>
      <c r="D16" s="4" t="inlineStr">
        <is>
          <t xml:space="preserve"> </t>
        </is>
      </c>
      <c r="E16" s="4" t="inlineStr">
        <is>
          <t xml:space="preserve"> </t>
        </is>
      </c>
      <c r="F16" s="4" t="inlineStr">
        <is>
          <t xml:space="preserve"> </t>
        </is>
      </c>
    </row>
    <row r="17">
      <c r="A17" s="4" t="inlineStr">
        <is>
          <t>Home renovation</t>
        </is>
      </c>
      <c r="B17" s="4" t="inlineStr">
        <is>
          <t xml:space="preserve"> </t>
        </is>
      </c>
      <c r="C17" s="5" t="n">
        <v>40500</v>
      </c>
      <c r="D17" s="4" t="inlineStr">
        <is>
          <t xml:space="preserve"> </t>
        </is>
      </c>
      <c r="E17" s="5" t="n">
        <v>40500</v>
      </c>
      <c r="F17" s="4" t="inlineStr">
        <is>
          <t xml:space="preserve"> </t>
        </is>
      </c>
    </row>
    <row r="18">
      <c r="A18" s="4" t="inlineStr">
        <is>
          <t>Costs and expenses</t>
        </is>
      </c>
      <c r="B18" s="4" t="inlineStr">
        <is>
          <t xml:space="preserve"> </t>
        </is>
      </c>
      <c r="C18" s="5" t="n">
        <v>37945</v>
      </c>
      <c r="D18" s="4" t="inlineStr">
        <is>
          <t xml:space="preserve"> </t>
        </is>
      </c>
      <c r="E18" s="5" t="n">
        <v>39245</v>
      </c>
      <c r="F18" s="4" t="inlineStr">
        <is>
          <t xml:space="preserve"> </t>
        </is>
      </c>
    </row>
    <row r="19">
      <c r="A19" s="4" t="inlineStr">
        <is>
          <t>Subsequently sold</t>
        </is>
      </c>
      <c r="B19" s="4" t="inlineStr">
        <is>
          <t xml:space="preserve"> </t>
        </is>
      </c>
      <c r="C19" s="5" t="n">
        <v>1670000</v>
      </c>
      <c r="D19" s="4" t="inlineStr">
        <is>
          <t xml:space="preserve"> </t>
        </is>
      </c>
      <c r="E19" s="5" t="n">
        <v>1670000</v>
      </c>
      <c r="F19" s="4" t="inlineStr">
        <is>
          <t xml:space="preserve"> </t>
        </is>
      </c>
    </row>
    <row r="20">
      <c r="A20" s="4" t="inlineStr">
        <is>
          <t>Zhen Qin and Na L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agency</t>
        </is>
      </c>
      <c r="B22" s="4" t="inlineStr">
        <is>
          <t xml:space="preserve"> </t>
        </is>
      </c>
      <c r="C22" s="5" t="n">
        <v>50000</v>
      </c>
      <c r="D22" s="4" t="inlineStr">
        <is>
          <t xml:space="preserve"> </t>
        </is>
      </c>
      <c r="E22" s="5" t="n">
        <v>50000</v>
      </c>
      <c r="F22" s="4" t="inlineStr">
        <is>
          <t xml:space="preserve"> </t>
        </is>
      </c>
    </row>
    <row r="23">
      <c r="A23" s="4" t="inlineStr">
        <is>
          <t>Unrelated Par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properties</t>
        </is>
      </c>
      <c r="B25" s="4" t="inlineStr">
        <is>
          <t xml:space="preserve"> </t>
        </is>
      </c>
      <c r="C25" s="4" t="inlineStr">
        <is>
          <t xml:space="preserve"> </t>
        </is>
      </c>
      <c r="D25" s="4" t="inlineStr">
        <is>
          <t xml:space="preserve"> </t>
        </is>
      </c>
      <c r="E25" s="5" t="n">
        <v>2884882</v>
      </c>
      <c r="F25" s="4" t="inlineStr">
        <is>
          <t xml:space="preserve"> </t>
        </is>
      </c>
    </row>
    <row r="26">
      <c r="A26" s="4" t="inlineStr">
        <is>
          <t>Haiyan M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lated parties</t>
        </is>
      </c>
      <c r="B28" s="4" t="inlineStr">
        <is>
          <t xml:space="preserve"> </t>
        </is>
      </c>
      <c r="C28" s="4" t="inlineStr">
        <is>
          <t xml:space="preserve"> </t>
        </is>
      </c>
      <c r="D28" s="4" t="inlineStr">
        <is>
          <t xml:space="preserve"> </t>
        </is>
      </c>
      <c r="E28" s="5" t="n">
        <v>2940544</v>
      </c>
      <c r="F28" s="4" t="inlineStr">
        <is>
          <t xml:space="preserve"> </t>
        </is>
      </c>
    </row>
    <row r="29">
      <c r="A29" s="4" t="inlineStr">
        <is>
          <t>Purchase of properties</t>
        </is>
      </c>
      <c r="B29" s="4" t="inlineStr">
        <is>
          <t xml:space="preserve"> </t>
        </is>
      </c>
      <c r="C29" s="5" t="n">
        <v>1425930</v>
      </c>
      <c r="D29" s="4" t="inlineStr">
        <is>
          <t xml:space="preserve"> </t>
        </is>
      </c>
      <c r="E29" s="5" t="n">
        <v>1425930</v>
      </c>
      <c r="F29" s="4" t="inlineStr">
        <is>
          <t xml:space="preserve"> </t>
        </is>
      </c>
    </row>
    <row r="30">
      <c r="A30" s="4" t="inlineStr">
        <is>
          <t>Home renovation</t>
        </is>
      </c>
      <c r="B30" s="4" t="inlineStr">
        <is>
          <t xml:space="preserve"> </t>
        </is>
      </c>
      <c r="C30" s="5" t="n">
        <v>53012</v>
      </c>
      <c r="D30" s="4" t="inlineStr">
        <is>
          <t xml:space="preserve"> </t>
        </is>
      </c>
      <c r="E30" s="5" t="n">
        <v>53012</v>
      </c>
      <c r="F30" s="4" t="inlineStr">
        <is>
          <t xml:space="preserve"> </t>
        </is>
      </c>
    </row>
    <row r="31">
      <c r="A31" s="4" t="inlineStr">
        <is>
          <t>Costs and expenses</t>
        </is>
      </c>
      <c r="B31" s="4" t="inlineStr">
        <is>
          <t xml:space="preserve"> </t>
        </is>
      </c>
      <c r="C31" s="4" t="inlineStr">
        <is>
          <t xml:space="preserve"> </t>
        </is>
      </c>
      <c r="D31" s="4" t="inlineStr">
        <is>
          <t xml:space="preserve"> </t>
        </is>
      </c>
      <c r="E31" s="5" t="n">
        <v>43332</v>
      </c>
      <c r="F31" s="4" t="inlineStr">
        <is>
          <t xml:space="preserve"> </t>
        </is>
      </c>
    </row>
    <row r="32">
      <c r="A32" s="4" t="inlineStr">
        <is>
          <t>Related party transaction</t>
        </is>
      </c>
      <c r="B32" s="4" t="inlineStr">
        <is>
          <t xml:space="preserve"> </t>
        </is>
      </c>
      <c r="C32" s="5" t="n">
        <v>1420000</v>
      </c>
      <c r="D32" s="4" t="inlineStr">
        <is>
          <t xml:space="preserve"> </t>
        </is>
      </c>
      <c r="E32" s="5" t="n">
        <v>1420000</v>
      </c>
      <c r="F32" s="4" t="inlineStr">
        <is>
          <t xml:space="preserve"> </t>
        </is>
      </c>
    </row>
    <row r="33">
      <c r="A33" s="4" t="inlineStr">
        <is>
          <t>Haiyan Ma [Member] | Real Est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al estate agency</t>
        </is>
      </c>
      <c r="B35" s="4" t="inlineStr">
        <is>
          <t xml:space="preserve"> </t>
        </is>
      </c>
      <c r="C35" s="5" t="n">
        <v>62650</v>
      </c>
      <c r="D35" s="4" t="inlineStr">
        <is>
          <t xml:space="preserve"> </t>
        </is>
      </c>
      <c r="E35" s="5" t="n">
        <v>62650</v>
      </c>
      <c r="F35" s="4" t="inlineStr">
        <is>
          <t xml:space="preserve"> </t>
        </is>
      </c>
    </row>
    <row r="36">
      <c r="A36" s="4" t="inlineStr">
        <is>
          <t>Minority Shareholde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al estate agency</t>
        </is>
      </c>
      <c r="B38" s="4" t="inlineStr">
        <is>
          <t xml:space="preserve"> </t>
        </is>
      </c>
      <c r="C38" s="5" t="n">
        <v>15550</v>
      </c>
      <c r="D38" s="4" t="inlineStr">
        <is>
          <t xml:space="preserve"> </t>
        </is>
      </c>
      <c r="E38" s="5" t="n">
        <v>15550</v>
      </c>
      <c r="F38" s="4" t="inlineStr">
        <is>
          <t xml:space="preserve"> </t>
        </is>
      </c>
    </row>
    <row r="39">
      <c r="A39" s="4" t="inlineStr">
        <is>
          <t>Zhen Qi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st of revenues</t>
        </is>
      </c>
      <c r="B41" s="4" t="inlineStr">
        <is>
          <t xml:space="preserve"> </t>
        </is>
      </c>
      <c r="C41" s="5" t="n">
        <v>45000</v>
      </c>
      <c r="D41" s="6" t="n">
        <v>29000</v>
      </c>
      <c r="E41" s="5" t="n">
        <v>45000</v>
      </c>
      <c r="F41" s="6" t="n">
        <v>61400</v>
      </c>
    </row>
    <row r="42">
      <c r="A42" s="4" t="inlineStr">
        <is>
          <t>Debt received for operational needs</t>
        </is>
      </c>
      <c r="B42" s="6" t="n">
        <v>530000</v>
      </c>
      <c r="C42" s="4" t="inlineStr">
        <is>
          <t xml:space="preserve"> </t>
        </is>
      </c>
      <c r="D42" s="4" t="inlineStr">
        <is>
          <t xml:space="preserve"> </t>
        </is>
      </c>
      <c r="E42" s="4" t="inlineStr">
        <is>
          <t xml:space="preserve"> </t>
        </is>
      </c>
      <c r="F42" s="4" t="inlineStr">
        <is>
          <t xml:space="preserve"> </t>
        </is>
      </c>
    </row>
    <row r="43">
      <c r="A43" s="4" t="inlineStr">
        <is>
          <t>Repayment to related party</t>
        </is>
      </c>
      <c r="B43" s="4" t="inlineStr">
        <is>
          <t xml:space="preserve"> </t>
        </is>
      </c>
      <c r="C43" s="4" t="inlineStr">
        <is>
          <t xml:space="preserve"> </t>
        </is>
      </c>
      <c r="D43" s="4" t="inlineStr">
        <is>
          <t xml:space="preserve"> </t>
        </is>
      </c>
      <c r="E43" s="5" t="n">
        <v>430000</v>
      </c>
      <c r="F43" s="4" t="inlineStr">
        <is>
          <t xml:space="preserve"> </t>
        </is>
      </c>
    </row>
    <row r="44">
      <c r="A44" s="4" t="inlineStr">
        <is>
          <t>Cost of Revenues [Member] | Haiyan M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sts and expenses</t>
        </is>
      </c>
      <c r="B46" s="4" t="inlineStr">
        <is>
          <t xml:space="preserve"> </t>
        </is>
      </c>
      <c r="C46" s="6" t="n">
        <v>5930</v>
      </c>
      <c r="D46" s="4" t="inlineStr">
        <is>
          <t xml:space="preserve"> </t>
        </is>
      </c>
      <c r="E46" s="6" t="n">
        <v>5930</v>
      </c>
      <c r="F46"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14" customWidth="1" min="5" max="5"/>
  </cols>
  <sheetData>
    <row r="1">
      <c r="A1" s="1" t="inlineStr">
        <is>
          <t>Related Party Transactions - Schedule of Net Revenu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823050</v>
      </c>
      <c r="C4" s="4" t="inlineStr">
        <is>
          <t xml:space="preserve"> </t>
        </is>
      </c>
      <c r="D4" s="6" t="n">
        <v>4836256</v>
      </c>
      <c r="E4" s="4" t="inlineStr">
        <is>
          <t xml:space="preserve"> </t>
        </is>
      </c>
    </row>
    <row r="5">
      <c r="A5" s="4" t="inlineStr">
        <is>
          <t>Haiyan Ma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ature</t>
        </is>
      </c>
      <c r="B7" s="4" t="inlineStr">
        <is>
          <t>Real estate service revenue – real estate agency commission</t>
        </is>
      </c>
      <c r="C7" s="4" t="inlineStr">
        <is>
          <t xml:space="preserve"> </t>
        </is>
      </c>
      <c r="D7" s="4" t="inlineStr">
        <is>
          <t xml:space="preserve"> </t>
        </is>
      </c>
      <c r="E7" s="4" t="inlineStr">
        <is>
          <t xml:space="preserve"> </t>
        </is>
      </c>
    </row>
    <row r="8">
      <c r="A8" s="4" t="inlineStr">
        <is>
          <t>Relationship</t>
        </is>
      </c>
      <c r="B8" s="4" t="inlineStr">
        <is>
          <t>The Company’s shareholder with 12.41% ownership</t>
        </is>
      </c>
      <c r="C8" s="4" t="inlineStr">
        <is>
          <t xml:space="preserve"> </t>
        </is>
      </c>
      <c r="D8" s="4" t="inlineStr">
        <is>
          <t xml:space="preserve"> </t>
        </is>
      </c>
      <c r="E8" s="4" t="inlineStr">
        <is>
          <t xml:space="preserve"> </t>
        </is>
      </c>
    </row>
    <row r="9">
      <c r="A9" s="4" t="inlineStr">
        <is>
          <t>Net revenues</t>
        </is>
      </c>
      <c r="B9" s="6" t="n">
        <v>62550</v>
      </c>
      <c r="C9" s="4" t="inlineStr">
        <is>
          <t xml:space="preserve"> </t>
        </is>
      </c>
      <c r="D9" s="4" t="inlineStr">
        <is>
          <t xml:space="preserve"> </t>
        </is>
      </c>
      <c r="E9" s="4" t="inlineStr">
        <is>
          <t xml:space="preserve"> </t>
        </is>
      </c>
    </row>
    <row r="10">
      <c r="A10" s="4" t="inlineStr">
        <is>
          <t>Na Li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ature</t>
        </is>
      </c>
      <c r="B12" s="4" t="inlineStr">
        <is>
          <t>Revenue from property purchases and sales through Cash Offer</t>
        </is>
      </c>
      <c r="C12" s="4" t="inlineStr">
        <is>
          <t xml:space="preserve"> </t>
        </is>
      </c>
      <c r="D12" s="4" t="inlineStr">
        <is>
          <t xml:space="preserve"> </t>
        </is>
      </c>
      <c r="E12" s="4" t="inlineStr">
        <is>
          <t xml:space="preserve"> </t>
        </is>
      </c>
    </row>
    <row r="13">
      <c r="A13" s="4" t="inlineStr">
        <is>
          <t>Relationship</t>
        </is>
      </c>
      <c r="B13" s="4" t="inlineStr">
        <is>
          <t>The Company’s shareholder with 7.24% ownership, Chief Financial Officer, and Director</t>
        </is>
      </c>
      <c r="C13" s="4" t="inlineStr">
        <is>
          <t xml:space="preserve"> </t>
        </is>
      </c>
      <c r="D13" s="4" t="inlineStr">
        <is>
          <t xml:space="preserve"> </t>
        </is>
      </c>
      <c r="E13" s="4" t="inlineStr">
        <is>
          <t xml:space="preserve"> </t>
        </is>
      </c>
    </row>
    <row r="14">
      <c r="A14" s="4" t="inlineStr">
        <is>
          <t>Net revenues</t>
        </is>
      </c>
      <c r="B14" s="6" t="n">
        <v>1670000</v>
      </c>
      <c r="C14" s="4" t="inlineStr">
        <is>
          <t xml:space="preserve"> </t>
        </is>
      </c>
      <c r="D14" s="4" t="inlineStr">
        <is>
          <t xml:space="preserve"> </t>
        </is>
      </c>
      <c r="E14" s="4" t="inlineStr">
        <is>
          <t xml:space="preserve"> </t>
        </is>
      </c>
    </row>
    <row r="15">
      <c r="A15" s="4" t="inlineStr">
        <is>
          <t>Na Li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ature</t>
        </is>
      </c>
      <c r="B17" s="4" t="inlineStr">
        <is>
          <t>Real estate service revenue – home renovation service</t>
        </is>
      </c>
      <c r="C17" s="4" t="inlineStr">
        <is>
          <t xml:space="preserve"> </t>
        </is>
      </c>
      <c r="D17" s="4" t="inlineStr">
        <is>
          <t xml:space="preserve"> </t>
        </is>
      </c>
      <c r="E17" s="4" t="inlineStr">
        <is>
          <t xml:space="preserve"> </t>
        </is>
      </c>
    </row>
    <row r="18">
      <c r="A18" s="4" t="inlineStr">
        <is>
          <t>Relationship</t>
        </is>
      </c>
      <c r="B18" s="4" t="inlineStr">
        <is>
          <t>The Company’s shareholder with 7.24% ownership, Chief Financial Officer, and Director</t>
        </is>
      </c>
      <c r="C18" s="4" t="inlineStr">
        <is>
          <t xml:space="preserve"> </t>
        </is>
      </c>
      <c r="D18" s="4" t="inlineStr">
        <is>
          <t xml:space="preserve"> </t>
        </is>
      </c>
      <c r="E18" s="4" t="inlineStr">
        <is>
          <t xml:space="preserve"> </t>
        </is>
      </c>
    </row>
    <row r="19">
      <c r="A19" s="4" t="inlineStr">
        <is>
          <t>Net revenues</t>
        </is>
      </c>
      <c r="B19" s="6" t="n">
        <v>40500</v>
      </c>
      <c r="C19" s="4" t="inlineStr">
        <is>
          <t xml:space="preserve"> </t>
        </is>
      </c>
      <c r="D19" s="4" t="inlineStr">
        <is>
          <t xml:space="preserve"> </t>
        </is>
      </c>
      <c r="E19" s="4" t="inlineStr">
        <is>
          <t xml:space="preserve"> </t>
        </is>
      </c>
    </row>
    <row r="20">
      <c r="A20" s="4" t="inlineStr">
        <is>
          <t>Zhen Qin &amp; Na Li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Nature</t>
        </is>
      </c>
      <c r="B22" s="4" t="inlineStr">
        <is>
          <t>Real estate service revenue – real estate agency commission</t>
        </is>
      </c>
      <c r="C22" s="4" t="inlineStr">
        <is>
          <t xml:space="preserve"> </t>
        </is>
      </c>
      <c r="D22" s="4" t="inlineStr">
        <is>
          <t xml:space="preserve"> </t>
        </is>
      </c>
      <c r="E22" s="4" t="inlineStr">
        <is>
          <t xml:space="preserve"> </t>
        </is>
      </c>
    </row>
    <row r="23">
      <c r="A23" s="4" t="inlineStr">
        <is>
          <t>Relationship</t>
        </is>
      </c>
      <c r="B23" s="4" t="inlineStr">
        <is>
          <t>Zhen Qin: The Company’s shareholder with 52.74% ownership, Chairman of the Board, and Chief Executive Officer; Na Li: The Company’s shareholder with 7.24% ownership, Chief Financial Officer, and Director; Zhen Qin and Na Li are spouses</t>
        </is>
      </c>
      <c r="C23" s="4" t="inlineStr">
        <is>
          <t xml:space="preserve"> </t>
        </is>
      </c>
      <c r="D23" s="4" t="inlineStr">
        <is>
          <t xml:space="preserve"> </t>
        </is>
      </c>
      <c r="E23" s="4" t="inlineStr">
        <is>
          <t xml:space="preserve"> </t>
        </is>
      </c>
    </row>
    <row r="24">
      <c r="A24" s="4" t="inlineStr">
        <is>
          <t>Net revenues</t>
        </is>
      </c>
      <c r="B24" s="6" t="n">
        <v>50000</v>
      </c>
      <c r="C24" s="4" t="inlineStr">
        <is>
          <t xml:space="preserve"> </t>
        </is>
      </c>
      <c r="D24" s="4" t="inlineStr">
        <is>
          <t xml:space="preserve"> </t>
        </is>
      </c>
      <c r="E24" s="4" t="inlineStr">
        <is>
          <t xml:space="preserve"> </t>
        </is>
      </c>
    </row>
    <row r="25">
      <c r="A25" s="4" t="inlineStr">
        <is>
          <t>Haiyan Ma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Nature</t>
        </is>
      </c>
      <c r="B27" s="4" t="inlineStr">
        <is>
          <t xml:space="preserve"> </t>
        </is>
      </c>
      <c r="C27" s="4" t="inlineStr">
        <is>
          <t xml:space="preserve"> </t>
        </is>
      </c>
      <c r="D27" s="4" t="inlineStr">
        <is>
          <t>Revenue from property purchases and sales through Cash Offer</t>
        </is>
      </c>
      <c r="E27" s="4" t="inlineStr">
        <is>
          <t xml:space="preserve"> </t>
        </is>
      </c>
    </row>
    <row r="28">
      <c r="A28" s="4" t="inlineStr">
        <is>
          <t>Relationship</t>
        </is>
      </c>
      <c r="B28" s="4" t="inlineStr">
        <is>
          <t xml:space="preserve"> </t>
        </is>
      </c>
      <c r="C28" s="4" t="inlineStr">
        <is>
          <t xml:space="preserve"> </t>
        </is>
      </c>
      <c r="D28" s="4" t="inlineStr">
        <is>
          <t>The Company’s shareholder with 12.41% ownership</t>
        </is>
      </c>
      <c r="E28" s="4" t="inlineStr">
        <is>
          <t xml:space="preserve"> </t>
        </is>
      </c>
    </row>
    <row r="29">
      <c r="A29" s="4" t="inlineStr">
        <is>
          <t>Net revenues</t>
        </is>
      </c>
      <c r="B29" s="4" t="inlineStr">
        <is>
          <t xml:space="preserve"> </t>
        </is>
      </c>
      <c r="C29" s="4" t="inlineStr">
        <is>
          <t xml:space="preserve"> </t>
        </is>
      </c>
      <c r="D29" s="6" t="n">
        <v>2940544</v>
      </c>
      <c r="E29" s="4" t="inlineStr">
        <is>
          <t xml:space="preserve"> </t>
        </is>
      </c>
    </row>
    <row r="30">
      <c r="A30" s="4" t="inlineStr">
        <is>
          <t>Haiyan Ma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Nature</t>
        </is>
      </c>
      <c r="B32" s="4" t="inlineStr">
        <is>
          <t xml:space="preserve"> </t>
        </is>
      </c>
      <c r="C32" s="4" t="inlineStr">
        <is>
          <t xml:space="preserve"> </t>
        </is>
      </c>
      <c r="D32" s="4" t="inlineStr">
        <is>
          <t>Real estate service revenue – real estate agency commission</t>
        </is>
      </c>
      <c r="E32" s="4" t="inlineStr">
        <is>
          <t xml:space="preserve"> </t>
        </is>
      </c>
    </row>
    <row r="33">
      <c r="A33" s="4" t="inlineStr">
        <is>
          <t>Relationship</t>
        </is>
      </c>
      <c r="B33" s="4" t="inlineStr">
        <is>
          <t xml:space="preserve"> </t>
        </is>
      </c>
      <c r="C33" s="4" t="inlineStr">
        <is>
          <t xml:space="preserve"> </t>
        </is>
      </c>
      <c r="D33" s="4" t="inlineStr">
        <is>
          <t>The Company’s shareholder with 12.41% ownership</t>
        </is>
      </c>
      <c r="E33" s="4" t="inlineStr">
        <is>
          <t xml:space="preserve"> </t>
        </is>
      </c>
    </row>
    <row r="34">
      <c r="A34" s="4" t="inlineStr">
        <is>
          <t>Net revenues</t>
        </is>
      </c>
      <c r="B34" s="4" t="inlineStr">
        <is>
          <t xml:space="preserve"> </t>
        </is>
      </c>
      <c r="C34" s="4" t="inlineStr">
        <is>
          <t xml:space="preserve"> </t>
        </is>
      </c>
      <c r="D34" s="6" t="n">
        <v>62650</v>
      </c>
      <c r="E34" s="4" t="inlineStr">
        <is>
          <t xml:space="preserve"> </t>
        </is>
      </c>
    </row>
    <row r="35">
      <c r="A35" s="4" t="inlineStr">
        <is>
          <t>Haiyan Ma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Nature</t>
        </is>
      </c>
      <c r="B37" s="4" t="inlineStr">
        <is>
          <t xml:space="preserve"> </t>
        </is>
      </c>
      <c r="C37" s="4" t="inlineStr">
        <is>
          <t xml:space="preserve"> </t>
        </is>
      </c>
      <c r="D37" s="4" t="inlineStr">
        <is>
          <t>Real estate service revenue – home renovation service</t>
        </is>
      </c>
      <c r="E37" s="4" t="inlineStr">
        <is>
          <t xml:space="preserve"> </t>
        </is>
      </c>
    </row>
    <row r="38">
      <c r="A38" s="4" t="inlineStr">
        <is>
          <t>Relationship</t>
        </is>
      </c>
      <c r="B38" s="4" t="inlineStr">
        <is>
          <t xml:space="preserve"> </t>
        </is>
      </c>
      <c r="C38" s="4" t="inlineStr">
        <is>
          <t xml:space="preserve"> </t>
        </is>
      </c>
      <c r="D38" s="4" t="inlineStr">
        <is>
          <t>The Company’s shareholder with 12.41% ownership</t>
        </is>
      </c>
      <c r="E38" s="4" t="inlineStr">
        <is>
          <t xml:space="preserve"> </t>
        </is>
      </c>
    </row>
    <row r="39">
      <c r="A39" s="4" t="inlineStr">
        <is>
          <t>Net revenues</t>
        </is>
      </c>
      <c r="B39" s="4" t="inlineStr">
        <is>
          <t xml:space="preserve"> </t>
        </is>
      </c>
      <c r="C39" s="4" t="inlineStr">
        <is>
          <t xml:space="preserve"> </t>
        </is>
      </c>
      <c r="D39" s="6" t="n">
        <v>53012</v>
      </c>
      <c r="E39" s="4" t="inlineStr">
        <is>
          <t xml:space="preserve"> </t>
        </is>
      </c>
    </row>
    <row r="40">
      <c r="A40" s="4" t="inlineStr">
        <is>
          <t>Na Li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Nature</t>
        </is>
      </c>
      <c r="B42" s="4" t="inlineStr">
        <is>
          <t xml:space="preserve"> </t>
        </is>
      </c>
      <c r="C42" s="4" t="inlineStr">
        <is>
          <t xml:space="preserve"> </t>
        </is>
      </c>
      <c r="D42" s="4" t="inlineStr">
        <is>
          <t>Revenue from property purchases and sales through Cash Offer</t>
        </is>
      </c>
      <c r="E42" s="4" t="inlineStr">
        <is>
          <t xml:space="preserve"> </t>
        </is>
      </c>
    </row>
    <row r="43">
      <c r="A43" s="4" t="inlineStr">
        <is>
          <t>Relationship</t>
        </is>
      </c>
      <c r="B43" s="4" t="inlineStr">
        <is>
          <t xml:space="preserve"> </t>
        </is>
      </c>
      <c r="C43" s="4" t="inlineStr">
        <is>
          <t xml:space="preserve"> </t>
        </is>
      </c>
      <c r="D43" s="4" t="inlineStr">
        <is>
          <t>The Company’s shareholder with 7.24% ownership, Chief Financial Officer, and Director</t>
        </is>
      </c>
      <c r="E43" s="4" t="inlineStr">
        <is>
          <t xml:space="preserve"> </t>
        </is>
      </c>
    </row>
    <row r="44">
      <c r="A44" s="4" t="inlineStr">
        <is>
          <t>Net revenues</t>
        </is>
      </c>
      <c r="B44" s="4" t="inlineStr">
        <is>
          <t xml:space="preserve"> </t>
        </is>
      </c>
      <c r="C44" s="4" t="inlineStr">
        <is>
          <t xml:space="preserve"> </t>
        </is>
      </c>
      <c r="D44" s="6" t="n">
        <v>1670000</v>
      </c>
      <c r="E44" s="4" t="inlineStr">
        <is>
          <t xml:space="preserve"> </t>
        </is>
      </c>
    </row>
    <row r="45">
      <c r="A45" s="4" t="inlineStr">
        <is>
          <t>Na Li [Membe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Nature</t>
        </is>
      </c>
      <c r="B47" s="4" t="inlineStr">
        <is>
          <t xml:space="preserve"> </t>
        </is>
      </c>
      <c r="C47" s="4" t="inlineStr">
        <is>
          <t xml:space="preserve"> </t>
        </is>
      </c>
      <c r="D47" s="4" t="inlineStr">
        <is>
          <t>Real estate service revenue – home renovation service</t>
        </is>
      </c>
      <c r="E47" s="4" t="inlineStr">
        <is>
          <t xml:space="preserve"> </t>
        </is>
      </c>
    </row>
    <row r="48">
      <c r="A48" s="4" t="inlineStr">
        <is>
          <t>Relationship</t>
        </is>
      </c>
      <c r="B48" s="4" t="inlineStr">
        <is>
          <t xml:space="preserve"> </t>
        </is>
      </c>
      <c r="C48" s="4" t="inlineStr">
        <is>
          <t xml:space="preserve"> </t>
        </is>
      </c>
      <c r="D48" s="4" t="inlineStr">
        <is>
          <t>The Company’s shareholder with 7.24% ownership, Chief Financial Officer, and Director</t>
        </is>
      </c>
      <c r="E48" s="4" t="inlineStr">
        <is>
          <t xml:space="preserve"> </t>
        </is>
      </c>
    </row>
    <row r="49">
      <c r="A49" s="4" t="inlineStr">
        <is>
          <t>Net revenues</t>
        </is>
      </c>
      <c r="B49" s="4" t="inlineStr">
        <is>
          <t xml:space="preserve"> </t>
        </is>
      </c>
      <c r="C49" s="4" t="inlineStr">
        <is>
          <t xml:space="preserve"> </t>
        </is>
      </c>
      <c r="D49" s="6" t="n">
        <v>44500</v>
      </c>
      <c r="E49" s="4" t="inlineStr">
        <is>
          <t xml:space="preserve"> </t>
        </is>
      </c>
    </row>
    <row r="50">
      <c r="A50" s="4" t="inlineStr">
        <is>
          <t>Zhen Qin &amp; Na Li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Nature</t>
        </is>
      </c>
      <c r="B52" s="4" t="inlineStr">
        <is>
          <t xml:space="preserve"> </t>
        </is>
      </c>
      <c r="C52" s="4" t="inlineStr">
        <is>
          <t xml:space="preserve"> </t>
        </is>
      </c>
      <c r="D52" s="4" t="inlineStr">
        <is>
          <t>Real estate service revenue – real estate agency commission</t>
        </is>
      </c>
      <c r="E52" s="4" t="inlineStr">
        <is>
          <t xml:space="preserve"> </t>
        </is>
      </c>
    </row>
    <row r="53">
      <c r="A53" s="4" t="inlineStr">
        <is>
          <t>Relationship</t>
        </is>
      </c>
      <c r="B53" s="4" t="inlineStr">
        <is>
          <t xml:space="preserve"> </t>
        </is>
      </c>
      <c r="C53" s="4" t="inlineStr">
        <is>
          <t xml:space="preserve"> </t>
        </is>
      </c>
      <c r="D53" s="4" t="inlineStr">
        <is>
          <t>Zhen Qin: The Company’s shareholder with 52.74% ownership, Chairman of the Board, and Chief Executive Officer; Na Li: The Company’s shareholder with 7.24% ownership, Chief Financial Officer, and Director; Zhen Qin and Na Li are spouses</t>
        </is>
      </c>
      <c r="E53" s="4" t="inlineStr">
        <is>
          <t xml:space="preserve"> </t>
        </is>
      </c>
    </row>
    <row r="54">
      <c r="A54" s="4" t="inlineStr">
        <is>
          <t>Net revenues</t>
        </is>
      </c>
      <c r="B54" s="4" t="inlineStr">
        <is>
          <t xml:space="preserve"> </t>
        </is>
      </c>
      <c r="C54" s="4" t="inlineStr">
        <is>
          <t xml:space="preserve"> </t>
        </is>
      </c>
      <c r="D54" s="6" t="n">
        <v>50000</v>
      </c>
      <c r="E54" s="4" t="inlineStr">
        <is>
          <t xml:space="preserve"> </t>
        </is>
      </c>
    </row>
    <row r="55">
      <c r="A55" s="4" t="inlineStr">
        <is>
          <t>Two minority shareholders [Member]</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Nature</t>
        </is>
      </c>
      <c r="B57" s="4" t="inlineStr">
        <is>
          <t xml:space="preserve"> </t>
        </is>
      </c>
      <c r="C57" s="4" t="inlineStr">
        <is>
          <t xml:space="preserve"> </t>
        </is>
      </c>
      <c r="D57" s="4" t="inlineStr">
        <is>
          <t>Real estate service revenue – real estate agency commission</t>
        </is>
      </c>
      <c r="E57" s="4" t="inlineStr">
        <is>
          <t xml:space="preserve"> </t>
        </is>
      </c>
    </row>
    <row r="58">
      <c r="A58" s="4" t="inlineStr">
        <is>
          <t>Relationship</t>
        </is>
      </c>
      <c r="B58" s="4" t="inlineStr">
        <is>
          <t xml:space="preserve"> </t>
        </is>
      </c>
      <c r="C58" s="4" t="inlineStr">
        <is>
          <t xml:space="preserve"> </t>
        </is>
      </c>
      <c r="D58" s="4" t="inlineStr">
        <is>
          <t>The Company’s shareholders with less than 1% ownership for each</t>
        </is>
      </c>
      <c r="E58" s="4" t="inlineStr">
        <is>
          <t xml:space="preserve"> </t>
        </is>
      </c>
    </row>
    <row r="59">
      <c r="A59" s="4" t="inlineStr">
        <is>
          <t>Net revenues</t>
        </is>
      </c>
      <c r="B59" s="4" t="inlineStr">
        <is>
          <t xml:space="preserve"> </t>
        </is>
      </c>
      <c r="C59" s="4" t="inlineStr">
        <is>
          <t xml:space="preserve"> </t>
        </is>
      </c>
      <c r="D59" s="6" t="n">
        <v>15550</v>
      </c>
      <c r="E5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Related Party Transactions - Schedule of Cost of Revenues (Details) - Cost of Revenues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Cost of Revenues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1465000</v>
      </c>
      <c r="C4" s="6" t="n">
        <v>29000</v>
      </c>
      <c r="D4" s="6" t="n">
        <v>1465000</v>
      </c>
      <c r="E4" s="6" t="n">
        <v>61400</v>
      </c>
    </row>
    <row r="5">
      <c r="A5" s="4" t="inlineStr">
        <is>
          <t>Haiyan Ma [Member]</t>
        </is>
      </c>
      <c r="B5" s="4" t="inlineStr">
        <is>
          <t xml:space="preserve"> </t>
        </is>
      </c>
      <c r="C5" s="4" t="inlineStr">
        <is>
          <t xml:space="preserve"> </t>
        </is>
      </c>
      <c r="D5" s="4" t="inlineStr">
        <is>
          <t xml:space="preserve"> </t>
        </is>
      </c>
      <c r="E5" s="4" t="inlineStr">
        <is>
          <t xml:space="preserve"> </t>
        </is>
      </c>
    </row>
    <row r="6">
      <c r="A6" s="3" t="inlineStr">
        <is>
          <t>Schedule of Cost of Revenues [Line Items]</t>
        </is>
      </c>
      <c r="B6" s="4" t="inlineStr">
        <is>
          <t xml:space="preserve"> </t>
        </is>
      </c>
      <c r="C6" s="4" t="inlineStr">
        <is>
          <t xml:space="preserve"> </t>
        </is>
      </c>
      <c r="D6" s="4" t="inlineStr">
        <is>
          <t xml:space="preserve"> </t>
        </is>
      </c>
      <c r="E6" s="4" t="inlineStr">
        <is>
          <t xml:space="preserve"> </t>
        </is>
      </c>
    </row>
    <row r="7">
      <c r="A7" s="4" t="inlineStr">
        <is>
          <t>Nature</t>
        </is>
      </c>
      <c r="B7" s="4" t="inlineStr">
        <is>
          <t>Cost of property purchases and sales through Cash Offer</t>
        </is>
      </c>
      <c r="C7" s="4" t="inlineStr">
        <is>
          <t xml:space="preserve"> </t>
        </is>
      </c>
      <c r="D7" s="4" t="inlineStr">
        <is>
          <t>Cost of property purchases and sales through Cash Offer</t>
        </is>
      </c>
      <c r="E7" s="4" t="inlineStr">
        <is>
          <t xml:space="preserve"> </t>
        </is>
      </c>
    </row>
    <row r="8">
      <c r="A8" s="4" t="inlineStr">
        <is>
          <t>Relationship</t>
        </is>
      </c>
      <c r="B8" s="4" t="inlineStr">
        <is>
          <t>The Company’s shareholder with 12.41% ownership</t>
        </is>
      </c>
      <c r="C8" s="4" t="inlineStr">
        <is>
          <t xml:space="preserve"> </t>
        </is>
      </c>
      <c r="D8" s="4" t="inlineStr">
        <is>
          <t>The Company’s shareholder with 12.41% ownership</t>
        </is>
      </c>
      <c r="E8" s="4" t="inlineStr">
        <is>
          <t xml:space="preserve"> </t>
        </is>
      </c>
    </row>
    <row r="9">
      <c r="A9" s="4" t="inlineStr">
        <is>
          <t>Cost of Revenues</t>
        </is>
      </c>
      <c r="B9" s="6" t="n">
        <v>1420000</v>
      </c>
      <c r="C9" s="4" t="inlineStr">
        <is>
          <t xml:space="preserve"> </t>
        </is>
      </c>
      <c r="D9" s="6" t="n">
        <v>1420000</v>
      </c>
      <c r="E9" s="4" t="inlineStr">
        <is>
          <t xml:space="preserve"> </t>
        </is>
      </c>
    </row>
    <row r="10">
      <c r="A10" s="4" t="inlineStr">
        <is>
          <t>Zhen Qin [Member]</t>
        </is>
      </c>
      <c r="B10" s="4" t="inlineStr">
        <is>
          <t xml:space="preserve"> </t>
        </is>
      </c>
      <c r="C10" s="4" t="inlineStr">
        <is>
          <t xml:space="preserve"> </t>
        </is>
      </c>
      <c r="D10" s="4" t="inlineStr">
        <is>
          <t xml:space="preserve"> </t>
        </is>
      </c>
      <c r="E10" s="4" t="inlineStr">
        <is>
          <t xml:space="preserve"> </t>
        </is>
      </c>
    </row>
    <row r="11">
      <c r="A11" s="3" t="inlineStr">
        <is>
          <t>Schedule of Cost of Revenues [Line Items]</t>
        </is>
      </c>
      <c r="B11" s="4" t="inlineStr">
        <is>
          <t xml:space="preserve"> </t>
        </is>
      </c>
      <c r="C11" s="4" t="inlineStr">
        <is>
          <t xml:space="preserve"> </t>
        </is>
      </c>
      <c r="D11" s="4" t="inlineStr">
        <is>
          <t xml:space="preserve"> </t>
        </is>
      </c>
      <c r="E11" s="4" t="inlineStr">
        <is>
          <t xml:space="preserve"> </t>
        </is>
      </c>
    </row>
    <row r="12">
      <c r="A12" s="4" t="inlineStr">
        <is>
          <t>Nature</t>
        </is>
      </c>
      <c r="B12" s="4" t="inlineStr">
        <is>
          <t>Cost of real estate services – commission payouts</t>
        </is>
      </c>
      <c r="C12" s="4" t="inlineStr">
        <is>
          <t xml:space="preserve"> </t>
        </is>
      </c>
      <c r="D12" s="4" t="inlineStr">
        <is>
          <t>Cost of real estate services – commission payouts</t>
        </is>
      </c>
      <c r="E12" s="4" t="inlineStr">
        <is>
          <t xml:space="preserve"> </t>
        </is>
      </c>
    </row>
    <row r="13">
      <c r="A13" s="4" t="inlineStr">
        <is>
          <t>Relationship</t>
        </is>
      </c>
      <c r="B13" s="4" t="inlineStr">
        <is>
          <t>The Company’s shareholder with 52.74% ownership, Chairman of the Board and Chief Executive Officer</t>
        </is>
      </c>
      <c r="C13" s="4" t="inlineStr">
        <is>
          <t xml:space="preserve"> </t>
        </is>
      </c>
      <c r="D13" s="4" t="inlineStr">
        <is>
          <t>The Company’s shareholder with 52.74% ownership, Chairman of the Board and Chief Executive Officer</t>
        </is>
      </c>
      <c r="E13" s="4" t="inlineStr">
        <is>
          <t xml:space="preserve"> </t>
        </is>
      </c>
    </row>
    <row r="14">
      <c r="A14" s="4" t="inlineStr">
        <is>
          <t>Cost of Revenues</t>
        </is>
      </c>
      <c r="B14" s="6" t="n">
        <v>45000</v>
      </c>
      <c r="C14" s="6" t="n">
        <v>29000</v>
      </c>
      <c r="D14" s="6" t="n">
        <v>45000</v>
      </c>
      <c r="E14" s="6" t="n">
        <v>61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Related Party Transactions - Schedule of Due to Related Party (Details) - USD ($)</t>
        </is>
      </c>
      <c r="B1" s="2" t="inlineStr">
        <is>
          <t>9 Months Ended</t>
        </is>
      </c>
      <c r="C1" s="2" t="inlineStr">
        <is>
          <t>12 Months Ended</t>
        </is>
      </c>
    </row>
    <row r="2">
      <c r="B2" s="2" t="inlineStr">
        <is>
          <t>Sep. 30, 2024</t>
        </is>
      </c>
      <c r="C2" s="2" t="inlineStr">
        <is>
          <t>Dec. 31, 2023</t>
        </is>
      </c>
    </row>
    <row r="3">
      <c r="A3" s="3" t="inlineStr">
        <is>
          <t>Schedule of Due to Related Party [Line Items]</t>
        </is>
      </c>
      <c r="B3" s="4" t="inlineStr">
        <is>
          <t xml:space="preserve"> </t>
        </is>
      </c>
      <c r="C3" s="4" t="inlineStr">
        <is>
          <t xml:space="preserve"> </t>
        </is>
      </c>
    </row>
    <row r="4">
      <c r="A4" s="4" t="inlineStr">
        <is>
          <t>Due to related party</t>
        </is>
      </c>
      <c r="B4" s="6" t="n">
        <v>100000</v>
      </c>
      <c r="C4" s="4" t="inlineStr">
        <is>
          <t xml:space="preserve"> </t>
        </is>
      </c>
    </row>
    <row r="5">
      <c r="A5" s="4" t="inlineStr">
        <is>
          <t>Zhen Qin [Member]</t>
        </is>
      </c>
      <c r="B5" s="4" t="inlineStr">
        <is>
          <t xml:space="preserve"> </t>
        </is>
      </c>
      <c r="C5" s="4" t="inlineStr">
        <is>
          <t xml:space="preserve"> </t>
        </is>
      </c>
    </row>
    <row r="6">
      <c r="A6" s="3" t="inlineStr">
        <is>
          <t>Schedule of Due to Related Party [Line Items]</t>
        </is>
      </c>
      <c r="B6" s="4" t="inlineStr">
        <is>
          <t xml:space="preserve"> </t>
        </is>
      </c>
      <c r="C6" s="4" t="inlineStr">
        <is>
          <t xml:space="preserve"> </t>
        </is>
      </c>
    </row>
    <row r="7">
      <c r="A7" s="4" t="inlineStr">
        <is>
          <t>Nature</t>
        </is>
      </c>
      <c r="B7" s="4" t="inlineStr">
        <is>
          <t>Due on demand, non-interest bearing</t>
        </is>
      </c>
      <c r="C7" s="4" t="inlineStr">
        <is>
          <t xml:space="preserve"> </t>
        </is>
      </c>
    </row>
    <row r="8">
      <c r="A8" s="4" t="inlineStr">
        <is>
          <t>Relationship</t>
        </is>
      </c>
      <c r="B8" s="4" t="inlineStr">
        <is>
          <t>The Company’s shareholder with 52.74% ownership, Chairman of the Board and Chief Executive Officer</t>
        </is>
      </c>
      <c r="C8" s="4" t="inlineStr">
        <is>
          <t xml:space="preserve"> </t>
        </is>
      </c>
    </row>
    <row r="9">
      <c r="A9" s="4" t="inlineStr">
        <is>
          <t>Due to related party</t>
        </is>
      </c>
      <c r="B9" s="6" t="n">
        <v>100000</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5" customWidth="1" min="5" max="5"/>
    <col width="14" customWidth="1" min="6" max="6"/>
  </cols>
  <sheetData>
    <row r="1">
      <c r="A1" s="1" t="inlineStr">
        <is>
          <t>Stockholders' Equity (Details) - USD ($)</t>
        </is>
      </c>
      <c r="D1" s="2" t="inlineStr">
        <is>
          <t>3 Months Ended</t>
        </is>
      </c>
      <c r="E1" s="2" t="inlineStr">
        <is>
          <t>9 Months Ended</t>
        </is>
      </c>
    </row>
    <row r="2">
      <c r="B2" s="2" t="inlineStr">
        <is>
          <t>Dec. 01, 2023</t>
        </is>
      </c>
      <c r="C2" s="2" t="inlineStr">
        <is>
          <t>Jun. 01, 2023</t>
        </is>
      </c>
      <c r="D2" s="2" t="inlineStr">
        <is>
          <t>Sep. 30, 2024</t>
        </is>
      </c>
      <c r="E2" s="2" t="inlineStr">
        <is>
          <t>Sep. 30, 2024</t>
        </is>
      </c>
      <c r="F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5" t="n">
        <v>1800000</v>
      </c>
      <c r="D4" s="5" t="n">
        <v>50000</v>
      </c>
      <c r="E4" s="5" t="n">
        <v>1005000</v>
      </c>
      <c r="F4" s="4" t="inlineStr">
        <is>
          <t xml:space="preserve"> </t>
        </is>
      </c>
    </row>
    <row r="5">
      <c r="A5" s="4" t="inlineStr">
        <is>
          <t>Common stock per share (in Dollars per share)</t>
        </is>
      </c>
      <c r="B5" s="4" t="inlineStr">
        <is>
          <t xml:space="preserve"> </t>
        </is>
      </c>
      <c r="C5" s="4" t="inlineStr">
        <is>
          <t xml:space="preserve"> </t>
        </is>
      </c>
      <c r="D5" s="7" t="n">
        <v>0.001</v>
      </c>
      <c r="E5" s="7" t="n">
        <v>0.001</v>
      </c>
      <c r="F5" s="7" t="n">
        <v>0.001</v>
      </c>
    </row>
    <row r="6">
      <c r="A6" s="4" t="inlineStr">
        <is>
          <t>Capital contribution (in Dollars)</t>
        </is>
      </c>
      <c r="B6" s="6" t="n">
        <v>300000</v>
      </c>
      <c r="C6" s="4" t="inlineStr">
        <is>
          <t xml:space="preserve"> </t>
        </is>
      </c>
      <c r="D6" s="4" t="inlineStr">
        <is>
          <t xml:space="preserve"> </t>
        </is>
      </c>
      <c r="E6" s="4" t="inlineStr">
        <is>
          <t xml:space="preserve"> </t>
        </is>
      </c>
      <c r="F6" s="4" t="inlineStr">
        <is>
          <t xml:space="preserve"> </t>
        </is>
      </c>
    </row>
    <row r="7">
      <c r="A7" s="4" t="inlineStr">
        <is>
          <t>Authorized shares</t>
        </is>
      </c>
      <c r="B7" s="4" t="inlineStr">
        <is>
          <t xml:space="preserve"> </t>
        </is>
      </c>
      <c r="C7" s="4" t="inlineStr">
        <is>
          <t xml:space="preserve"> </t>
        </is>
      </c>
      <c r="D7" s="5" t="n">
        <v>100000000</v>
      </c>
      <c r="E7" s="5" t="n">
        <v>100000000</v>
      </c>
      <c r="F7" s="5" t="n">
        <v>100000000</v>
      </c>
    </row>
    <row r="8">
      <c r="A8" s="4" t="inlineStr">
        <is>
          <t>Common shares issued</t>
        </is>
      </c>
      <c r="B8" s="4" t="inlineStr">
        <is>
          <t xml:space="preserve"> </t>
        </is>
      </c>
      <c r="C8" s="4" t="inlineStr">
        <is>
          <t xml:space="preserve"> </t>
        </is>
      </c>
      <c r="D8" s="5" t="n">
        <v>14505000</v>
      </c>
      <c r="E8" s="5" t="n">
        <v>14505000</v>
      </c>
      <c r="F8" s="5" t="n">
        <v>13500000</v>
      </c>
    </row>
    <row r="9">
      <c r="A9" s="4" t="inlineStr">
        <is>
          <t>Common shares outstanding</t>
        </is>
      </c>
      <c r="B9" s="4" t="inlineStr">
        <is>
          <t xml:space="preserve"> </t>
        </is>
      </c>
      <c r="C9" s="4" t="inlineStr">
        <is>
          <t xml:space="preserve"> </t>
        </is>
      </c>
      <c r="D9" s="5" t="n">
        <v>14505000</v>
      </c>
      <c r="E9" s="5" t="n">
        <v>14505000</v>
      </c>
      <c r="F9" s="5" t="n">
        <v>13500000</v>
      </c>
    </row>
    <row r="10">
      <c r="A10" s="4" t="inlineStr">
        <is>
          <t>Investors shares</t>
        </is>
      </c>
      <c r="B10" s="5" t="n">
        <v>1800000</v>
      </c>
      <c r="C10" s="4" t="inlineStr">
        <is>
          <t xml:space="preserve"> </t>
        </is>
      </c>
      <c r="D10" s="4" t="inlineStr">
        <is>
          <t xml:space="preserve"> </t>
        </is>
      </c>
      <c r="E10" s="4" t="inlineStr">
        <is>
          <t xml:space="preserve"> </t>
        </is>
      </c>
      <c r="F10" s="4" t="inlineStr">
        <is>
          <t xml:space="preserve"> </t>
        </is>
      </c>
    </row>
    <row r="11">
      <c r="A11" s="4" t="inlineStr">
        <is>
          <t>Preferred shares authorized</t>
        </is>
      </c>
      <c r="B11" s="4" t="inlineStr">
        <is>
          <t xml:space="preserve"> </t>
        </is>
      </c>
      <c r="C11" s="4" t="inlineStr">
        <is>
          <t xml:space="preserve"> </t>
        </is>
      </c>
      <c r="D11" s="5" t="n">
        <v>1000000</v>
      </c>
      <c r="E11" s="5" t="n">
        <v>1000000</v>
      </c>
      <c r="F11" s="5" t="n">
        <v>1000000</v>
      </c>
    </row>
    <row r="12">
      <c r="A12" s="4" t="inlineStr">
        <is>
          <t>Preferred shares par value (in Dollars per share)</t>
        </is>
      </c>
      <c r="B12" s="4" t="inlineStr">
        <is>
          <t xml:space="preserve"> </t>
        </is>
      </c>
      <c r="C12" s="4" t="inlineStr">
        <is>
          <t xml:space="preserve"> </t>
        </is>
      </c>
      <c r="D12" s="7" t="n">
        <v>0.001</v>
      </c>
      <c r="E12" s="7" t="n">
        <v>0.001</v>
      </c>
      <c r="F12" s="7" t="n">
        <v>0.001</v>
      </c>
    </row>
    <row r="13">
      <c r="A13" s="4" t="inlineStr">
        <is>
          <t>Preferred shares issu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in Dollars)</t>
        </is>
      </c>
      <c r="B14" s="4" t="inlineStr">
        <is>
          <t xml:space="preserve"> </t>
        </is>
      </c>
      <c r="C14" s="4" t="inlineStr">
        <is>
          <t xml:space="preserve"> </t>
        </is>
      </c>
      <c r="D14" s="6" t="n">
        <v>50000</v>
      </c>
      <c r="E14" s="6" t="n">
        <v>980000</v>
      </c>
      <c r="F14" s="4" t="inlineStr">
        <is>
          <t xml:space="preserve"> </t>
        </is>
      </c>
    </row>
    <row r="15">
      <c r="A15" s="4" t="inlineStr">
        <is>
          <t>Angel Inves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common shares (in Dollars)</t>
        </is>
      </c>
      <c r="B17" s="4" t="inlineStr">
        <is>
          <t xml:space="preserve"> </t>
        </is>
      </c>
      <c r="C17" s="6" t="n">
        <v>300000</v>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er share (in Dollars per share)</t>
        </is>
      </c>
      <c r="B20" s="4" t="inlineStr">
        <is>
          <t xml:space="preserve"> </t>
        </is>
      </c>
      <c r="C20" s="4" t="inlineStr">
        <is>
          <t xml:space="preserve"> </t>
        </is>
      </c>
      <c r="D20" s="11" t="n">
        <v>0.5</v>
      </c>
      <c r="E20" s="11" t="n">
        <v>0.5</v>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er share (in Dollars per share)</t>
        </is>
      </c>
      <c r="B23" s="4" t="inlineStr">
        <is>
          <t xml:space="preserve"> </t>
        </is>
      </c>
      <c r="C23" s="4" t="inlineStr">
        <is>
          <t xml:space="preserve"> </t>
        </is>
      </c>
      <c r="D23" s="6" t="n">
        <v>1</v>
      </c>
      <c r="E23" s="6" t="n">
        <v>1</v>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t>
        </is>
      </c>
      <c r="B26" s="4" t="inlineStr">
        <is>
          <t xml:space="preserve"> </t>
        </is>
      </c>
      <c r="C26" s="4" t="inlineStr">
        <is>
          <t xml:space="preserve"> </t>
        </is>
      </c>
      <c r="D26" s="5" t="n">
        <v>50000</v>
      </c>
      <c r="E26" s="5" t="n">
        <v>1005000</v>
      </c>
      <c r="F26" s="4" t="inlineStr">
        <is>
          <t xml:space="preserve"> </t>
        </is>
      </c>
    </row>
    <row r="27">
      <c r="A27" s="4" t="inlineStr">
        <is>
          <t>Common stock per share (in Dollars per share)</t>
        </is>
      </c>
      <c r="B27" s="7" t="n">
        <v>0.001</v>
      </c>
      <c r="C27" s="7" t="n">
        <v>0.001</v>
      </c>
      <c r="D27" s="6" t="n">
        <v>1</v>
      </c>
      <c r="E27" s="6" t="n">
        <v>1</v>
      </c>
      <c r="F27" s="4" t="inlineStr">
        <is>
          <t xml:space="preserve"> </t>
        </is>
      </c>
    </row>
    <row r="28">
      <c r="A28" s="4" t="inlineStr">
        <is>
          <t>Authorized shares</t>
        </is>
      </c>
      <c r="B28" s="5" t="n">
        <v>100000000</v>
      </c>
      <c r="C28" s="4" t="inlineStr">
        <is>
          <t xml:space="preserve"> </t>
        </is>
      </c>
      <c r="D28" s="4" t="inlineStr">
        <is>
          <t xml:space="preserve"> </t>
        </is>
      </c>
      <c r="E28" s="4" t="inlineStr">
        <is>
          <t xml:space="preserve"> </t>
        </is>
      </c>
      <c r="F28" s="4" t="inlineStr">
        <is>
          <t xml:space="preserve"> </t>
        </is>
      </c>
    </row>
    <row r="29">
      <c r="A29" s="4" t="inlineStr">
        <is>
          <t>Common shares issued</t>
        </is>
      </c>
      <c r="B29" s="5" t="n">
        <v>13500000</v>
      </c>
      <c r="C29" s="4" t="inlineStr">
        <is>
          <t xml:space="preserve"> </t>
        </is>
      </c>
      <c r="D29" s="4" t="inlineStr">
        <is>
          <t xml:space="preserve"> </t>
        </is>
      </c>
      <c r="E29" s="4" t="inlineStr">
        <is>
          <t xml:space="preserve"> </t>
        </is>
      </c>
      <c r="F29" s="4" t="inlineStr">
        <is>
          <t xml:space="preserve"> </t>
        </is>
      </c>
    </row>
    <row r="30">
      <c r="A30" s="4" t="inlineStr">
        <is>
          <t>Common shares outstanding</t>
        </is>
      </c>
      <c r="B30" s="5" t="n">
        <v>135000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48" customWidth="1" min="4" max="4"/>
    <col width="18" customWidth="1" min="5" max="5"/>
    <col width="13" customWidth="1" min="6" max="6"/>
  </cols>
  <sheetData>
    <row r="1">
      <c r="A1" s="1" t="inlineStr">
        <is>
          <t>Consolidated Statements of Changes in Stockholders’ Equity (Unaudited) - USD ($)</t>
        </is>
      </c>
      <c r="B1" s="2" t="inlineStr">
        <is>
          <t>Preferred stock</t>
        </is>
      </c>
      <c r="C1" s="2" t="inlineStr">
        <is>
          <t>Common stock</t>
        </is>
      </c>
      <c r="D1" s="2" t="inlineStr">
        <is>
          <t>Additional paid-in capital (capital deficiency)</t>
        </is>
      </c>
      <c r="E1" s="2" t="inlineStr">
        <is>
          <t>Retained earnings</t>
        </is>
      </c>
      <c r="F1" s="2" t="inlineStr">
        <is>
          <t>Total</t>
        </is>
      </c>
    </row>
    <row r="2">
      <c r="A2" s="4" t="inlineStr">
        <is>
          <t>Balance at Dec. 31, 2022</t>
        </is>
      </c>
      <c r="B2" s="4" t="inlineStr">
        <is>
          <t xml:space="preserve"> </t>
        </is>
      </c>
      <c r="C2" s="6" t="n">
        <v>13500</v>
      </c>
      <c r="D2" s="6" t="n">
        <v>-5305</v>
      </c>
      <c r="E2" s="6" t="n">
        <v>250215</v>
      </c>
      <c r="F2" s="6" t="n">
        <v>258410</v>
      </c>
    </row>
    <row r="3">
      <c r="A3" s="4" t="inlineStr">
        <is>
          <t>Balance (in Shares) at Dec. 31, 2022</t>
        </is>
      </c>
      <c r="B3" s="4" t="inlineStr">
        <is>
          <t xml:space="preserve"> </t>
        </is>
      </c>
      <c r="C3" s="5" t="n">
        <v>13500000</v>
      </c>
      <c r="D3" s="4" t="inlineStr">
        <is>
          <t xml:space="preserve"> </t>
        </is>
      </c>
      <c r="E3" s="4" t="inlineStr">
        <is>
          <t xml:space="preserve"> </t>
        </is>
      </c>
      <c r="F3" s="4" t="inlineStr">
        <is>
          <t xml:space="preserve"> </t>
        </is>
      </c>
    </row>
    <row r="4">
      <c r="A4" s="4" t="inlineStr">
        <is>
          <t>Dividend paid</t>
        </is>
      </c>
      <c r="B4" s="4" t="inlineStr">
        <is>
          <t xml:space="preserve"> </t>
        </is>
      </c>
      <c r="C4" s="4" t="inlineStr">
        <is>
          <t xml:space="preserve"> </t>
        </is>
      </c>
      <c r="D4" s="4" t="inlineStr">
        <is>
          <t xml:space="preserve"> </t>
        </is>
      </c>
      <c r="E4" s="5" t="n">
        <v>-21155</v>
      </c>
      <c r="F4" s="5" t="n">
        <v>-21155</v>
      </c>
    </row>
    <row r="5">
      <c r="A5" s="4" t="inlineStr">
        <is>
          <t>Net income</t>
        </is>
      </c>
      <c r="B5" s="4" t="inlineStr">
        <is>
          <t xml:space="preserve"> </t>
        </is>
      </c>
      <c r="C5" s="4" t="inlineStr">
        <is>
          <t xml:space="preserve"> </t>
        </is>
      </c>
      <c r="D5" s="4" t="inlineStr">
        <is>
          <t xml:space="preserve"> </t>
        </is>
      </c>
      <c r="E5" s="5" t="n">
        <v>64839</v>
      </c>
      <c r="F5" s="5" t="n">
        <v>64839</v>
      </c>
    </row>
    <row r="6">
      <c r="A6" s="4" t="inlineStr">
        <is>
          <t>Balance at Sep. 30, 2023</t>
        </is>
      </c>
      <c r="B6" s="4" t="inlineStr">
        <is>
          <t xml:space="preserve"> </t>
        </is>
      </c>
      <c r="C6" s="6" t="n">
        <v>13500</v>
      </c>
      <c r="D6" s="5" t="n">
        <v>-5305</v>
      </c>
      <c r="E6" s="5" t="n">
        <v>293899</v>
      </c>
      <c r="F6" s="5" t="n">
        <v>302094</v>
      </c>
    </row>
    <row r="7">
      <c r="A7" s="4" t="inlineStr">
        <is>
          <t>Balance (in Shares) at Sep. 30, 2023</t>
        </is>
      </c>
      <c r="B7" s="4" t="inlineStr">
        <is>
          <t xml:space="preserve"> </t>
        </is>
      </c>
      <c r="C7" s="5" t="n">
        <v>13500000</v>
      </c>
      <c r="D7" s="4" t="inlineStr">
        <is>
          <t xml:space="preserve"> </t>
        </is>
      </c>
      <c r="E7" s="4" t="inlineStr">
        <is>
          <t xml:space="preserve"> </t>
        </is>
      </c>
      <c r="F7" s="4" t="inlineStr">
        <is>
          <t xml:space="preserve"> </t>
        </is>
      </c>
    </row>
    <row r="8">
      <c r="A8" s="4" t="inlineStr">
        <is>
          <t>Balance at Jun. 30, 2023</t>
        </is>
      </c>
      <c r="B8" s="4" t="inlineStr">
        <is>
          <t xml:space="preserve"> </t>
        </is>
      </c>
      <c r="C8" s="6" t="n">
        <v>13500</v>
      </c>
      <c r="D8" s="5" t="n">
        <v>-5305</v>
      </c>
      <c r="E8" s="5" t="n">
        <v>241262</v>
      </c>
      <c r="F8" s="5" t="n">
        <v>249457</v>
      </c>
    </row>
    <row r="9">
      <c r="A9" s="4" t="inlineStr">
        <is>
          <t>Balance (in Shares) at Jun. 30, 2023</t>
        </is>
      </c>
      <c r="B9" s="4" t="inlineStr">
        <is>
          <t xml:space="preserve"> </t>
        </is>
      </c>
      <c r="C9" s="5" t="n">
        <v>13500000</v>
      </c>
      <c r="D9" s="4" t="inlineStr">
        <is>
          <t xml:space="preserve"> </t>
        </is>
      </c>
      <c r="E9" s="4" t="inlineStr">
        <is>
          <t xml:space="preserve"> </t>
        </is>
      </c>
      <c r="F9" s="4" t="inlineStr">
        <is>
          <t xml:space="preserve"> </t>
        </is>
      </c>
    </row>
    <row r="10">
      <c r="A10" s="4" t="inlineStr">
        <is>
          <t>Dividend paid</t>
        </is>
      </c>
      <c r="B10" s="4" t="inlineStr">
        <is>
          <t xml:space="preserve"> </t>
        </is>
      </c>
      <c r="C10" s="4" t="inlineStr">
        <is>
          <t xml:space="preserve"> </t>
        </is>
      </c>
      <c r="D10" s="4" t="inlineStr">
        <is>
          <t xml:space="preserve"> </t>
        </is>
      </c>
      <c r="E10" s="5" t="n">
        <v>-159</v>
      </c>
      <c r="F10" s="5" t="n">
        <v>-159</v>
      </c>
    </row>
    <row r="11">
      <c r="A11" s="4" t="inlineStr">
        <is>
          <t>Net income</t>
        </is>
      </c>
      <c r="B11" s="4" t="inlineStr">
        <is>
          <t xml:space="preserve"> </t>
        </is>
      </c>
      <c r="C11" s="4" t="inlineStr">
        <is>
          <t xml:space="preserve"> </t>
        </is>
      </c>
      <c r="D11" s="4" t="inlineStr">
        <is>
          <t xml:space="preserve"> </t>
        </is>
      </c>
      <c r="E11" s="5" t="n">
        <v>52796</v>
      </c>
      <c r="F11" s="5" t="n">
        <v>52796</v>
      </c>
    </row>
    <row r="12">
      <c r="A12" s="4" t="inlineStr">
        <is>
          <t>Balance at Sep. 30, 2023</t>
        </is>
      </c>
      <c r="B12" s="4" t="inlineStr">
        <is>
          <t xml:space="preserve"> </t>
        </is>
      </c>
      <c r="C12" s="6" t="n">
        <v>13500</v>
      </c>
      <c r="D12" s="5" t="n">
        <v>-5305</v>
      </c>
      <c r="E12" s="5" t="n">
        <v>293899</v>
      </c>
      <c r="F12" s="5" t="n">
        <v>302094</v>
      </c>
    </row>
    <row r="13">
      <c r="A13" s="4" t="inlineStr">
        <is>
          <t>Balance (in Shares) at Sep. 30, 2023</t>
        </is>
      </c>
      <c r="B13" s="4" t="inlineStr">
        <is>
          <t xml:space="preserve"> </t>
        </is>
      </c>
      <c r="C13" s="5" t="n">
        <v>13500000</v>
      </c>
      <c r="D13" s="4" t="inlineStr">
        <is>
          <t xml:space="preserve"> </t>
        </is>
      </c>
      <c r="E13" s="4" t="inlineStr">
        <is>
          <t xml:space="preserve"> </t>
        </is>
      </c>
      <c r="F13" s="4" t="inlineStr">
        <is>
          <t xml:space="preserve"> </t>
        </is>
      </c>
    </row>
    <row r="14">
      <c r="A14" s="4" t="inlineStr">
        <is>
          <t>Balance at Dec. 31, 2023</t>
        </is>
      </c>
      <c r="B14" s="4" t="inlineStr">
        <is>
          <t xml:space="preserve"> </t>
        </is>
      </c>
      <c r="C14" s="6" t="n">
        <v>13500</v>
      </c>
      <c r="D14" s="5" t="n">
        <v>297695</v>
      </c>
      <c r="E14" s="5" t="n">
        <v>380254</v>
      </c>
      <c r="F14" s="5" t="n">
        <v>691449</v>
      </c>
    </row>
    <row r="15">
      <c r="A15" s="4" t="inlineStr">
        <is>
          <t>Balance (in Shares) at Dec. 31, 2023</t>
        </is>
      </c>
      <c r="B15" s="4" t="inlineStr">
        <is>
          <t xml:space="preserve"> </t>
        </is>
      </c>
      <c r="C15" s="5" t="n">
        <v>13500000</v>
      </c>
      <c r="D15" s="4" t="inlineStr">
        <is>
          <t xml:space="preserve"> </t>
        </is>
      </c>
      <c r="E15" s="4" t="inlineStr">
        <is>
          <t xml:space="preserve"> </t>
        </is>
      </c>
      <c r="F15" s="4" t="inlineStr">
        <is>
          <t xml:space="preserve"> </t>
        </is>
      </c>
    </row>
    <row r="16">
      <c r="A16" s="4" t="inlineStr">
        <is>
          <t>Common shares issued for equity financing</t>
        </is>
      </c>
      <c r="B16" s="4" t="inlineStr">
        <is>
          <t xml:space="preserve"> </t>
        </is>
      </c>
      <c r="C16" s="6" t="n">
        <v>1005</v>
      </c>
      <c r="D16" s="5" t="n">
        <v>978995</v>
      </c>
      <c r="E16" s="4" t="inlineStr">
        <is>
          <t xml:space="preserve"> </t>
        </is>
      </c>
      <c r="F16" s="6" t="n">
        <v>980000</v>
      </c>
    </row>
    <row r="17">
      <c r="A17" s="4" t="inlineStr">
        <is>
          <t>Common shares issued for equity financing (in Shares)</t>
        </is>
      </c>
      <c r="B17" s="4" t="inlineStr">
        <is>
          <t xml:space="preserve"> </t>
        </is>
      </c>
      <c r="C17" s="5" t="n">
        <v>1005000</v>
      </c>
      <c r="D17" s="4" t="inlineStr">
        <is>
          <t xml:space="preserve"> </t>
        </is>
      </c>
      <c r="E17" s="4" t="inlineStr">
        <is>
          <t xml:space="preserve"> </t>
        </is>
      </c>
      <c r="F17" s="5" t="n">
        <v>1005000</v>
      </c>
    </row>
    <row r="18">
      <c r="A18" s="4" t="inlineStr">
        <is>
          <t>Net income</t>
        </is>
      </c>
      <c r="B18" s="4" t="inlineStr">
        <is>
          <t xml:space="preserve"> </t>
        </is>
      </c>
      <c r="C18" s="4" t="inlineStr">
        <is>
          <t xml:space="preserve"> </t>
        </is>
      </c>
      <c r="D18" s="4" t="inlineStr">
        <is>
          <t xml:space="preserve"> </t>
        </is>
      </c>
      <c r="E18" s="5" t="n">
        <v>375289</v>
      </c>
      <c r="F18" s="6" t="n">
        <v>375289</v>
      </c>
    </row>
    <row r="19">
      <c r="A19" s="4" t="inlineStr">
        <is>
          <t>Balance at Sep. 30, 2024</t>
        </is>
      </c>
      <c r="B19" s="4" t="inlineStr">
        <is>
          <t xml:space="preserve"> </t>
        </is>
      </c>
      <c r="C19" s="6" t="n">
        <v>14505</v>
      </c>
      <c r="D19" s="5" t="n">
        <v>1276690</v>
      </c>
      <c r="E19" s="5" t="n">
        <v>755543</v>
      </c>
      <c r="F19" s="5" t="n">
        <v>2046738</v>
      </c>
    </row>
    <row r="20">
      <c r="A20" s="4" t="inlineStr">
        <is>
          <t>Balance (in Shares) at Sep. 30, 2024</t>
        </is>
      </c>
      <c r="B20" s="4" t="inlineStr">
        <is>
          <t xml:space="preserve"> </t>
        </is>
      </c>
      <c r="C20" s="5" t="n">
        <v>14505000</v>
      </c>
      <c r="D20" s="4" t="inlineStr">
        <is>
          <t xml:space="preserve"> </t>
        </is>
      </c>
      <c r="E20" s="4" t="inlineStr">
        <is>
          <t xml:space="preserve"> </t>
        </is>
      </c>
      <c r="F20" s="4" t="inlineStr">
        <is>
          <t xml:space="preserve"> </t>
        </is>
      </c>
    </row>
    <row r="21">
      <c r="A21" s="4" t="inlineStr">
        <is>
          <t>Balance at Jun. 30, 2024</t>
        </is>
      </c>
      <c r="B21" s="4" t="inlineStr">
        <is>
          <t xml:space="preserve"> </t>
        </is>
      </c>
      <c r="C21" s="6" t="n">
        <v>14455</v>
      </c>
      <c r="D21" s="5" t="n">
        <v>1226740</v>
      </c>
      <c r="E21" s="5" t="n">
        <v>471434</v>
      </c>
      <c r="F21" s="5" t="n">
        <v>1712629</v>
      </c>
    </row>
    <row r="22">
      <c r="A22" s="4" t="inlineStr">
        <is>
          <t>Balance (in Shares) at Jun. 30, 2024</t>
        </is>
      </c>
      <c r="B22" s="4" t="inlineStr">
        <is>
          <t xml:space="preserve"> </t>
        </is>
      </c>
      <c r="C22" s="5" t="n">
        <v>14455000</v>
      </c>
      <c r="D22" s="4" t="inlineStr">
        <is>
          <t xml:space="preserve"> </t>
        </is>
      </c>
      <c r="E22" s="4" t="inlineStr">
        <is>
          <t xml:space="preserve"> </t>
        </is>
      </c>
      <c r="F22" s="4" t="inlineStr">
        <is>
          <t xml:space="preserve"> </t>
        </is>
      </c>
    </row>
    <row r="23">
      <c r="A23" s="4" t="inlineStr">
        <is>
          <t>Common shares issued for equity financing</t>
        </is>
      </c>
      <c r="B23" s="4" t="inlineStr">
        <is>
          <t xml:space="preserve"> </t>
        </is>
      </c>
      <c r="C23" s="6" t="n">
        <v>50</v>
      </c>
      <c r="D23" s="5" t="n">
        <v>49950</v>
      </c>
      <c r="E23" s="4" t="inlineStr">
        <is>
          <t xml:space="preserve"> </t>
        </is>
      </c>
      <c r="F23" s="6" t="n">
        <v>50000</v>
      </c>
    </row>
    <row r="24">
      <c r="A24" s="4" t="inlineStr">
        <is>
          <t>Common shares issued for equity financing (in Shares)</t>
        </is>
      </c>
      <c r="B24" s="4" t="inlineStr">
        <is>
          <t xml:space="preserve"> </t>
        </is>
      </c>
      <c r="C24" s="5" t="n">
        <v>50000</v>
      </c>
      <c r="D24" s="4" t="inlineStr">
        <is>
          <t xml:space="preserve"> </t>
        </is>
      </c>
      <c r="E24" s="4" t="inlineStr">
        <is>
          <t xml:space="preserve"> </t>
        </is>
      </c>
      <c r="F24" s="5" t="n">
        <v>50000</v>
      </c>
    </row>
    <row r="25">
      <c r="A25" s="4" t="inlineStr">
        <is>
          <t>Net income</t>
        </is>
      </c>
      <c r="B25" s="4" t="inlineStr">
        <is>
          <t xml:space="preserve"> </t>
        </is>
      </c>
      <c r="C25" s="4" t="inlineStr">
        <is>
          <t xml:space="preserve"> </t>
        </is>
      </c>
      <c r="D25" s="4" t="inlineStr">
        <is>
          <t xml:space="preserve"> </t>
        </is>
      </c>
      <c r="E25" s="5" t="n">
        <v>284109</v>
      </c>
      <c r="F25" s="6" t="n">
        <v>284109</v>
      </c>
    </row>
    <row r="26">
      <c r="A26" s="4" t="inlineStr">
        <is>
          <t>Balance at Sep. 30, 2024</t>
        </is>
      </c>
      <c r="B26" s="4" t="inlineStr">
        <is>
          <t xml:space="preserve"> </t>
        </is>
      </c>
      <c r="C26" s="6" t="n">
        <v>14505</v>
      </c>
      <c r="D26" s="6" t="n">
        <v>1276690</v>
      </c>
      <c r="E26" s="6" t="n">
        <v>755543</v>
      </c>
      <c r="F26" s="6" t="n">
        <v>2046738</v>
      </c>
    </row>
    <row r="27">
      <c r="A27" s="4" t="inlineStr">
        <is>
          <t>Balance (in Shares) at Sep. 30, 2024</t>
        </is>
      </c>
      <c r="B27" s="4" t="inlineStr">
        <is>
          <t xml:space="preserve"> </t>
        </is>
      </c>
      <c r="C27" s="5" t="n">
        <v>14505000</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75289</v>
      </c>
      <c r="C4" s="6" t="n">
        <v>6483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14059</v>
      </c>
      <c r="C6" s="5" t="n">
        <v>1427</v>
      </c>
    </row>
    <row r="7">
      <c r="A7" s="4" t="inlineStr">
        <is>
          <t>Lease expense</t>
        </is>
      </c>
      <c r="B7" s="5" t="n">
        <v>34010</v>
      </c>
      <c r="C7" s="5" t="n">
        <v>3779</v>
      </c>
    </row>
    <row r="8">
      <c r="A8" s="4" t="inlineStr">
        <is>
          <t>Change in allowance for credit losses</t>
        </is>
      </c>
      <c r="B8" s="5" t="n">
        <v>-9092</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1444516</v>
      </c>
      <c r="C10" s="5" t="n">
        <v>58395</v>
      </c>
    </row>
    <row r="11">
      <c r="A11" s="4" t="inlineStr">
        <is>
          <t>Prepaid expenses</t>
        </is>
      </c>
      <c r="B11" s="5" t="n">
        <v>13008</v>
      </c>
      <c r="C11" s="4" t="inlineStr">
        <is>
          <t xml:space="preserve"> </t>
        </is>
      </c>
    </row>
    <row r="12">
      <c r="A12" s="4" t="inlineStr">
        <is>
          <t>Deferred IPO costs</t>
        </is>
      </c>
      <c r="B12" s="5" t="n">
        <v>-624218</v>
      </c>
      <c r="C12" s="4" t="inlineStr">
        <is>
          <t xml:space="preserve"> </t>
        </is>
      </c>
    </row>
    <row r="13">
      <c r="A13" s="4" t="inlineStr">
        <is>
          <t>Security deposits</t>
        </is>
      </c>
      <c r="B13" s="5" t="n">
        <v>-2000</v>
      </c>
      <c r="C13" s="5" t="n">
        <v>-4235</v>
      </c>
    </row>
    <row r="14">
      <c r="A14" s="4" t="inlineStr">
        <is>
          <t>Accounts payable</t>
        </is>
      </c>
      <c r="B14" s="5" t="n">
        <v>20913</v>
      </c>
      <c r="C14" s="5" t="n">
        <v>-18814</v>
      </c>
    </row>
    <row r="15">
      <c r="A15" s="4" t="inlineStr">
        <is>
          <t>Other current liabilities</t>
        </is>
      </c>
      <c r="B15" s="5" t="n">
        <v>650407</v>
      </c>
      <c r="C15" s="5" t="n">
        <v>6345</v>
      </c>
    </row>
    <row r="16">
      <c r="A16" s="4" t="inlineStr">
        <is>
          <t>Payment of lease liabilities</t>
        </is>
      </c>
      <c r="B16" s="5" t="n">
        <v>-33511</v>
      </c>
      <c r="C16" s="5" t="n">
        <v>-3708</v>
      </c>
    </row>
    <row r="17">
      <c r="A17" s="4" t="inlineStr">
        <is>
          <t>Net Cash (Used in) Provided by Operating Activities</t>
        </is>
      </c>
      <c r="B17" s="5" t="n">
        <v>-1005651</v>
      </c>
      <c r="C17" s="5" t="n">
        <v>108028</v>
      </c>
    </row>
    <row r="18">
      <c r="A18" s="3" t="inlineStr">
        <is>
          <t>Cash Flows from Investing Activities</t>
        </is>
      </c>
      <c r="B18" s="4" t="inlineStr">
        <is>
          <t xml:space="preserve"> </t>
        </is>
      </c>
      <c r="C18" s="4" t="inlineStr">
        <is>
          <t xml:space="preserve"> </t>
        </is>
      </c>
    </row>
    <row r="19">
      <c r="A19" s="4" t="inlineStr">
        <is>
          <t>Purchase of furniture and fixtures</t>
        </is>
      </c>
      <c r="B19" s="5" t="n">
        <v>-982</v>
      </c>
      <c r="C19" s="5" t="n">
        <v>-4343</v>
      </c>
    </row>
    <row r="20">
      <c r="A20" s="4" t="inlineStr">
        <is>
          <t>Purchase of office equipment</t>
        </is>
      </c>
      <c r="B20" s="5" t="n">
        <v>-1082</v>
      </c>
      <c r="C20" s="5" t="n">
        <v>-929</v>
      </c>
    </row>
    <row r="21">
      <c r="A21" s="4" t="inlineStr">
        <is>
          <t>Purchase of automobile</t>
        </is>
      </c>
      <c r="B21" s="4" t="inlineStr">
        <is>
          <t xml:space="preserve"> </t>
        </is>
      </c>
      <c r="C21" s="5" t="n">
        <v>-35250</v>
      </c>
    </row>
    <row r="22">
      <c r="A22" s="4" t="inlineStr">
        <is>
          <t>Purchase of trademark</t>
        </is>
      </c>
      <c r="B22" s="5" t="n">
        <v>-399</v>
      </c>
      <c r="C22" s="4" t="inlineStr">
        <is>
          <t xml:space="preserve"> </t>
        </is>
      </c>
    </row>
    <row r="23">
      <c r="A23" s="4" t="inlineStr">
        <is>
          <t>Net Cash Used in Investing Activities</t>
        </is>
      </c>
      <c r="B23" s="5" t="n">
        <v>-2463</v>
      </c>
      <c r="C23" s="5" t="n">
        <v>-40522</v>
      </c>
    </row>
    <row r="24">
      <c r="A24" s="3" t="inlineStr">
        <is>
          <t>Cash Flows from Financing Activities</t>
        </is>
      </c>
      <c r="B24" s="4" t="inlineStr">
        <is>
          <t xml:space="preserve"> </t>
        </is>
      </c>
      <c r="C24" s="4" t="inlineStr">
        <is>
          <t xml:space="preserve"> </t>
        </is>
      </c>
    </row>
    <row r="25">
      <c r="A25" s="4" t="inlineStr">
        <is>
          <t>Repayments of auto loan payable</t>
        </is>
      </c>
      <c r="B25" s="5" t="n">
        <v>-5659</v>
      </c>
      <c r="C25" s="4" t="inlineStr">
        <is>
          <t xml:space="preserve"> </t>
        </is>
      </c>
    </row>
    <row r="26">
      <c r="A26" s="4" t="inlineStr">
        <is>
          <t>Proceeds from related party dues</t>
        </is>
      </c>
      <c r="B26" s="5" t="n">
        <v>880000</v>
      </c>
      <c r="C26" s="4" t="inlineStr">
        <is>
          <t xml:space="preserve"> </t>
        </is>
      </c>
    </row>
    <row r="27">
      <c r="A27" s="4" t="inlineStr">
        <is>
          <t>Repayments of related party dues</t>
        </is>
      </c>
      <c r="B27" s="5" t="n">
        <v>-780000</v>
      </c>
      <c r="C27" s="4" t="inlineStr">
        <is>
          <t xml:space="preserve"> </t>
        </is>
      </c>
    </row>
    <row r="28">
      <c r="A28" s="4" t="inlineStr">
        <is>
          <t>Proceeds from shares issued in equity financing</t>
        </is>
      </c>
      <c r="B28" s="5" t="n">
        <v>980000</v>
      </c>
      <c r="C28" s="4" t="inlineStr">
        <is>
          <t xml:space="preserve"> </t>
        </is>
      </c>
    </row>
    <row r="29">
      <c r="A29" s="4" t="inlineStr">
        <is>
          <t>Dividend paid</t>
        </is>
      </c>
      <c r="B29" s="4" t="inlineStr">
        <is>
          <t xml:space="preserve"> </t>
        </is>
      </c>
      <c r="C29" s="5" t="n">
        <v>-21155</v>
      </c>
    </row>
    <row r="30">
      <c r="A30" s="4" t="inlineStr">
        <is>
          <t>Net Cash Provided by (Used in) Financing Activities</t>
        </is>
      </c>
      <c r="B30" s="5" t="n">
        <v>1074341</v>
      </c>
      <c r="C30" s="5" t="n">
        <v>-21155</v>
      </c>
    </row>
    <row r="31">
      <c r="A31" s="4" t="inlineStr">
        <is>
          <t>Net Increase in Cash and Cash Equivalents</t>
        </is>
      </c>
      <c r="B31" s="5" t="n">
        <v>66227</v>
      </c>
      <c r="C31" s="5" t="n">
        <v>46351</v>
      </c>
    </row>
    <row r="32">
      <c r="A32" s="4" t="inlineStr">
        <is>
          <t>Cash and Cash Equivalents, Beginning of Period</t>
        </is>
      </c>
      <c r="B32" s="5" t="n">
        <v>651911</v>
      </c>
      <c r="C32" s="5" t="n">
        <v>188963</v>
      </c>
    </row>
    <row r="33">
      <c r="A33" s="4" t="inlineStr">
        <is>
          <t>Cash and Cash Equivalents, End of Period</t>
        </is>
      </c>
      <c r="B33" s="5" t="n">
        <v>718138</v>
      </c>
      <c r="C33" s="5" t="n">
        <v>235314</v>
      </c>
    </row>
    <row r="34">
      <c r="A34" s="3" t="inlineStr">
        <is>
          <t>SUPPLEMENTAL DISCLOSURE OF CASH FLOW INFORMATION</t>
        </is>
      </c>
      <c r="B34" s="4" t="inlineStr">
        <is>
          <t xml:space="preserve"> </t>
        </is>
      </c>
      <c r="C34" s="4" t="inlineStr">
        <is>
          <t xml:space="preserve"> </t>
        </is>
      </c>
    </row>
    <row r="35">
      <c r="A35" s="4" t="inlineStr">
        <is>
          <t>Cash Paid for Interest</t>
        </is>
      </c>
      <c r="B35" s="5" t="n">
        <v>2311</v>
      </c>
      <c r="C35" s="4" t="inlineStr">
        <is>
          <t xml:space="preserve"> </t>
        </is>
      </c>
    </row>
    <row r="36">
      <c r="A36" s="4" t="inlineStr">
        <is>
          <t>Cash Paid for Income Taxes</t>
        </is>
      </c>
      <c r="B36" s="6" t="n">
        <v>4015</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Organization and Business Linkhome Holdings Inc. (“Linkhome”,
“Linkhome Holdings” or the “Company”) was incorporated in the State of Nevada, U.S. on November 6, 2023.
The Company is a holding entity with no material operation of its own. Linkhome conducts substantially all of the operations through its
fully owned subsidiary Linkhome Realty Group (“Linkhome Realty” or the “Subsidiary”), formerly known as Goldman
Realty &amp; Mortgage Inc.. Linkhome Realty was incorporated in the State of California, U.S. on July 13, 2021, and is
engaged in real estate related activities including real estate purchases and sales through Cash Offer, and various real estate services,
such as real estate agency service for buying and selling properties, property management, home renovation and mortgage referral services.
On November 17, 2023, Linkhome Realty obtained the Company’s real estate broker license, following the Company’s Chief
Executive Officer’s (“CEO”) receipt of his personal real estate broker license on August 8, 2023. On December 1, 2023, all
the shareholders of Linkhome Realty transferred all of their ownerships in Linkhome Realty and exchanged for 13,500,000 shares of
Linkhome Holdings, for which the CEO is the major shareholder. The transfer was considered as a reorganization of entities under common
control. The consolidation of the Company and its subsidiary has been accounted for at historical cost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The accompanying consolidated
financial statements as of September 30, 2024 and for the three and nine months ended September 30, 2024 and 2023 have
been prepar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s of the dates of the consolidated financial statements, as well as the reported amounts of revenues
and expenses during the reporting period. These estimates and judgments include, but are not limited to, revenue recognition, allowance
for credit losses, income taxes, the useful lives of long-lived assets and assumptions used in assessing impairment of long-lived assets.
Management bases its estimates on historical experience and on various other assumptions believed to be reasonable under the circumstances,
the results of which form the basis for making judgments about the carrying values of assets and liabilities. Although actual amounts
may differ from the estimated amounts, such differences are not likely to be material. Cash and Cash Equivalents For purposes of the statements
of cash flows, the Company considers cash, money market funds, investments in interest bearing demand deposit accounts, time deposits
and all highly liquid investments with an original maturity of three months or less to be cash equivalents. Cash and cash equivalent
readily convertible to known amounts of cash are subject to an insignificant risk of changes in value. Credit Losses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was no transition adjustment of the adoption of CECL. The Company’s accounts
receivable and prepaid expense in the consolidated balance sheets are within the scope of ASC Topic 326. As the Company has limited
customers and debtors, the Company uses the loss-rate method to evaluate the expected credit losses on an individual basis. When
establishing the loss rate, the Company makes the assessment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the receivable is unlikely to be collected. Expected credit losses are
recorded as an allowance for credit losses, which is netted against accounts receivable in the consolidated balance sheets, and are recognized
as an expense in the consolidated statements of income. Receivables are written off against the allowance when all collection efforts
have been exhausted and recovery is deemed remote. If the Company recovers amounts that were previously written off, the recovered amounts
are recognized as a reduction to the provision for credit losses in the consolidated statements of income. Accounts Receivable, Net Accounts receivable represent
the amounts that the Company has an unconditional right to consideration, which are stated at the historical carrying amount net of allowance
for credit losses. The Company maintains allowances for credit losses for estimated losses. The Company reviews the accounts receivable
on a periodic basis and makes allowances when there is doubt as to the collectability of individual balances. In evaluating the collectability
of individual receivable balances, the Company considers many factors, including historical losses, the age of the receivable balance,
the customer’s historical payment pattens and creditworthiness, current economic conditions, and reasonable and supportable forecasts
of future economic conditions. Accounts are written off against the allowance after all means of collection have been exhausted and the
potential for recovery is considered remote. As of September 30, 2024 and December 31, 2023, the Company had allowances for
credit losses of $0
Advance to Contractor Advance to contractor represents
the amount paid to contractor in advance for home renovation projects that are not yet completed and from which future economic benefits
are expected to be received by the Company within normal operating cycle. A home renovation project is generally completed within one
to three months from the date the advance payment is made. Deferred Initial Public Offering (“IPO”)
Costs The Company accounts for deferred
IPO costs in accordance with the requirement of ASC 340-10-S99-1 and SEC Staff Accounting Bulletin (“SAB”) Topic 5A — “Expenses
of Offering.” Deferred offering costs consist of underwriting, legal, consulting, and other expenses incurred up to the balance
sheet date that are directly attributable to the planned IPO. These deferred costs will be charged to shareholders’ equity
upon the successful completion of the IPO. If the IPO is unsuccessful, all deferred costs, along with any additional expenses incurred,
will be charged to operations. As of September 30, 2024 and December 31, 2023, deferred IPO costs amounted to $624,218 and $0,
respectively. Equipment, Net Equipment is stated at cost,
net of accumulated depreciation and impairment losses, if any. Expenditures for maintenance and repairs are expensed as incurred, while
additions, renewals and improvements that extend the useful lives of property and equipment are capitalized. When assets are retired or
otherwise disposed of, the related cost and accumulated depreciation is removed from the respective accounts, and any resulting gain or
loss is reflected in the consolidated statements of income. Depreciation is computed using the straight-line method over the estimated
useful lives of the assets. Depreciation expenses related to furniture and fixtures, office equipment, and vehicle for the three months
ended September 30, 2024 and 2023 were $4,704 and $1,404, respectively. Depreciation expenses related to furniture and fixtures, office
equipment, and vehicle for the nine months ended September 30, 2024 and 2023 were $14,059 and $1,427, respectively. The
estimated useful lives by asset classification are generally as follows:
Estimated
Furniture and fixtures 3 – 7 years
Office equipment 3 – 5 years
Vehicles 5 years Impairment of Long-Lived Assets Long-lived assets, which
include property, plant and equipment and intangible assets, are reviewed for impairment whenever events or changes in circumstances indicate
the carrying amount of an asset may not be recoverable. Th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evaluates events
and changes in circumstances that could indicate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a determination
is made. If such assets are considered to be impaired, the impairment to be recognized is measured by the amount by which the carrying
amount of the assets exceeds the fair value of the assets. Based on the above analysis, no impairment loss was recognized related to these
assets for the three and nine months ended September 30, 2024 and 2023.
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For the three and nine months ended September 30, 2024 and 2023, the Company did
not take any uncertain positions that would necessitate recording a tax related liability.
Prior to January 1, 2024,
Linkhome Realty filed its income tax return under Subchapter S of the Internal Revenue Code (“IRS”) as a S-corporation, and
elected to be taxed as a pass-through entity, for which the income, losses, deductions, and credits flow through to the shareholders
of the company for federal income tax purposes. Effective January 1, 2024, Linkhome Realty’s tax status became C-corporation,
and is subject to a federal income tax rate of 21% and California state income tax rate of 8.84%. As a parent holding company of Linkhome
Realty, Linkhome Holdings was incorporated in the State of Nevada on November 6, 2023, and is only subject to a federal income tax
rate of 21%. Revenue Recognition In accordance with ASC 606,
“Revenue from Contracts with Customers,” revenue is recognized when a customer obtains control of promised goods or services.
The amount of revenue recognized reflects the consideration that the Company expects to be entitled to receive in exchange for these goods
or service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The Company derives its revenues
primarily from real estate services and real estate purchases and sales through Cash Offer. Real Estate Service Revenue The Company’s real estate
service revenue consists primarily of real estate agency commission for buying and selling properties for clients, and revenue generated
from property management, home renovation, and mortgage referral services. The Company earns agency commission
revenue, usually at a fixed percentage of property’s selling price, through facilitating the buy or sale of various types of properties,
including residential, commercial, and land parcels. The Company is considered an agent for these services provided, and reports service
revenue earned through these transactions on a net basis. Revenue is recognized when the agency service is provided, usually at the closing
of escrow. The Company’s CEO has
owned his personal real estate salesperson license since 2020 and obtained his personal real estate broker license on August 8, 2023.
Prior to obtaining the broker license, the Company performed real estate transactions as a sales agent under a real estate brokerage firm,
an unrelated third party, and earned sales commissions at fixed rates. On November 17, 2023, Linkhome Realty obtained a real estate
broker license for the Company. Thus, the Company gradually transitioned from operating as a sales agent under a third-party real
estate broker to a real estate broker independently. This transition marks a significant shift in the Company’s business model,
as it no longer relies on other firms to conduct real estate transactions. The Company provides property
management services, which include two primary activities: tenant placement and ongoing property management. Tenant placement services
involve marketing the property, identifying suitable tenants, and facilitating the rental agreement. For these services, the Company acts
as an agent and charges a rental commission, either as a percentage of the first year’s rent or a fixed fee. Revenue from tenant
placement is recognized at a point in time when a tenant is secured, and the lease contract is executed. Additionally, the Company provides
ongoing property management services, which may include collecting rent on behalf of the landlord, coordinating maintenance and repairs,
and addressing tenant inquiries during the lease term. For these services, the Company also acts as an agent and charges a service fee.
Revenue from ongoing property management is recognized over time as the services are rendered, as the landlord simultaneously receives
and consumes the benefits of the Company’s efforts. The Company also offers a full
range of home renovation services, from bathroom and kitchen renovations to customized home renovations and extensions, helping clients
prepare their homes for sale or personalize newly purchased properties. The Company considers itself as a principal for this service as
it has control of the specified service at any time before it is transferred to the customer, which is evidenced by (i) the Company
is primarily responsible for fulfilling the promises to provide home renovation services meeting customer specifications, and assumes
fulfilment risk (i.e., risk that the performance obligation will not be satisfied); and (ii) the Company has discretion in selecting
third-party renovation contractors and establishing the price, and bears the risk for services that are not fully paid for by customers.
The renovation period is usually within one to three months; the Company recognizes revenue when the renovation service is completed,
on a gross basis with corresponding costs incurred. In addition, the Company collaborates
with lending institutions and mortgage brokers to assist clients in seeking and securing mortgage services, and aiding clients in the
process of obtaining loans or financing for property purchases. The Company receives a referral fee as a percentage of the loan amount
and recognizes revenue when the loan is approved. Revenue from Property Purchases and Sales through
Cash Offer The Company’s revenue
from purchases and sales through Cash Offer consists primarily of the Company’s purchasing a hot property in cash and then selling
it to a customer. The Company purchases a property in cash with ownership transferred to Linkhome Realty. Subsequently, Linkhome Realty
sells the property to the customer within a short period of time. Both purchase and sales transactions go through an escrow company. The
Company is the principal of these transactions and recognizes revenue and cost when the property purchased is sold and escrow is closed.
This type of revenue does not contain a financing component due to there being no difference between the amount of promised consideration
and the cash selling price of the promised goods or services, and the length of time between when the Company transfers the promised goods
or services to the customer and when the customer pays for those goods is very short, usually within a few weeks or a few months. Disaggregation of Revenue The following table provides
information about disaggregated revenue by revenue stream.
Three Months Three Months
Real estate service revenue
Real estate agency commission $ 299,789 $ 91,260
Property management service 4,046 5,201
Home renovation service 84,100 —
Mortgage referral fee — 6,000
Total real estate service revenue 387,935 102,461
Revenue from property purchases and sales through Cash Offer 1,670,000 —
Total revenues $ 2,057,935 $ 102,461
Nine Months Nine Months
Real estate service revenue
Real estate agency commission $ 591,680 $ 133,327
Property management service 11,784 11,791
Home renovation service 203,726 —
Mortgage referral fee 4,050 6,000
Total real estate service revenue 811,240 151,118
Revenue from property purchases and sales through Cash Offer 4,610,544 —
Total revenues $ 5,421,784 $ 151,118 Cost of Revenues Cost of revenues consists primarily
of (i) costs related to the purchase of properties under Linkhome Realty’s name, which are subsequently sold to the customer,
and (ii) costs related to real estate services, including commission payouts to real estate agents working for the Company and renovation
costs associated with home renovation services. Segment Information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 Management has determined the Company’s current operations constitute a single reportable segment
in accordance with ASC 280. The Company’s only business and industry segment is real-estate industry, mainly including
two revenue streams: (i) revenue from the Company’s purchases and sales through Cash Offer, and (ii) real estate services
including real estate agency for buying and selling properties, property management, home renovation and mortgage referral services. All customers of the Company
resided within the United States, where all revenues were generated for the three and nine months ended September 30,
2024 and 2023. Additionally, all properties purchased and sold by the Company were situated within the United States. Therefore,
no geographical segments are presented.
Concentration of Credit Risk Financial instruments that
potentially subject the Company to concentrations of credit risk consist primarily of cash, cash equivalents, and accounts receivable.
The Company has concentrated its credit risk for cash by maintaining deposits in the financial institutions in the United States.
Deposits in these financial institutions may, from time to time, exceed the Federal Deposit Insurance Corporation (“FDIC”)’s
federally insured limits. The standard insurance amount is $250,000 per depositor, per insured bank, for each account ownership category.
The bank deposits exceeding the standard insurance amount will not be covered. The Company has not experienced any losses relating to
its cash and cash equivalents as of September 30, 2024 and December 31, 2023. Fair Value of Financial Instruments The Company applies the fair
value measurement accounting standard in accordance with ASC 820-10, “Fair Value Measurements and Disclosures,” whenever
other accounting pronouncements require or permit fair value measurements. Fair value is defined in ASC 820-10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s the highest priority and Level 3 is the lowest
priority):
● Level 1 — Observable inputs that reflect quoted
prices for identical assets or liabilities in active markets.
● Level 2 — Inputs other than quoted prices included
in Level 1 that are observable for the asset or liability either directly or indirectly, including quoted prices for similar assets or
liabilities in active markets, quoted prices for identical or similar assets or liabilities in inactive markets, or other observable
inputs that can be corroborated by observable market data.
● Level 3 — Unobservable inputs that are not supported
by market data. Unobservable inputs are developed based on the best information available, which might include the Company’s own
data. As of September 30, 2024
and December 31, 2023, the Company did not identify any assets and liabilities that are required to be re-measured at fair value.
The carrying values of financial instruments included in current assets and current liabilities approximate their fair values because
of their short maturities. Leases Under ASC 842, “Leases,”
a contract is or contains a lease when the Company has the right to control the use of an identified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he Company.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Linkhome Realty’s office lease is classified as an operating lease, reflected in the operating lease
right-of-use assets, current portion of operating lease liabilities and non-current portion of operating lease liabilities in
the consolidated balance sheets. The lease liability is measured
at the present value of future lease payments, discounted using the discount rate for the lease at the commencement date. As the Company
is typically unable to determine the implicit rate, the Company uses an incremental borrowing rate based on the lease term and economic
environment at commencement date. The Company’s incremental borrowing rate is a hypothetical rate based on its understanding of
what its credit rating would be. The ROU assets include adjustments for prepayments and accrued lease payments. The right-of-use (“ROU”)
asset is initially measured as the amount of lease liability, adjusted for any initial lease costs, prepaid lease payments, and reduced
by any lease incentive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s
of September 30, 2024 and December 31, 2023, the Company recognized no impairment of ROU assets. Related Parties and Transactions The Company identifies related
parties, and accounts for, discloses related party transactions in accordance with ASC 850, “Related Party Disclosures”
and other relevant ASC standards. Parties, which can be a corporation
or individual, ar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Earnings per Share Basic earnings per ordinary
share is computed by dividing net income attributable to ordinary shareholders by the weighted-average number of ordinary shares
outstanding during the period. Diluted earnings per share is computed by dividing net income attributable to ordinary shareholders by
the sum of the weighted average number of ordinary shares outstanding and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loss per share. For the three and nine months ended September 30, 2024 and 2023, the Company
had no dilutive stocks.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September 30, 2024
and December 31, 2023, the Company has no such contingencies. Recent Accounting Pronouncements The Company considers the applicability
and impact of all ASUs. Management periodically reviews new accounting standards that are issued. Under the Jumpstart Our Business Startups
Act of 2012, as amended (the “JOBS Act”), the Company meets the defin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2:14:53Z</dcterms:created>
  <dcterms:modified xmlns:dcterms="http://purl.org/dc/terms/" xmlns:xsi="http://www.w3.org/2001/XMLSchema-instance" xsi:type="dcterms:W3CDTF">2025-01-17T22:14:53Z</dcterms:modified>
</cp:coreProperties>
</file>